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ceivables and allowance for e" sheetId="12" state="visible" r:id="rId12"/>
    <sheet xmlns:r="http://schemas.openxmlformats.org/officeDocument/2006/relationships" name="Inventories" sheetId="13" state="visible" r:id="rId13"/>
    <sheet xmlns:r="http://schemas.openxmlformats.org/officeDocument/2006/relationships" name="Net loss per share"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Uncompleted contracts" sheetId="17" state="visible" r:id="rId17"/>
    <sheet xmlns:r="http://schemas.openxmlformats.org/officeDocument/2006/relationships" name="Acquisitions and Dispositions" sheetId="18" state="visible" r:id="rId18"/>
    <sheet xmlns:r="http://schemas.openxmlformats.org/officeDocument/2006/relationships" name="Goodwill and other intangible a"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New accounting standards (Table" sheetId="30" state="visible" r:id="rId30"/>
    <sheet xmlns:r="http://schemas.openxmlformats.org/officeDocument/2006/relationships" name="Receivables and allowance for_2" sheetId="31" state="visible" r:id="rId31"/>
    <sheet xmlns:r="http://schemas.openxmlformats.org/officeDocument/2006/relationships" name="Inventories (Tables)" sheetId="32" state="visible" r:id="rId32"/>
    <sheet xmlns:r="http://schemas.openxmlformats.org/officeDocument/2006/relationships" name="Net loss per share (Tables)" sheetId="33" state="visible" r:id="rId33"/>
    <sheet xmlns:r="http://schemas.openxmlformats.org/officeDocument/2006/relationships" name="Revenue from contracts with c_2" sheetId="34" state="visible" r:id="rId34"/>
    <sheet xmlns:r="http://schemas.openxmlformats.org/officeDocument/2006/relationships" name="Uncompleted contracts (Tables)" sheetId="35" state="visible" r:id="rId35"/>
    <sheet xmlns:r="http://schemas.openxmlformats.org/officeDocument/2006/relationships" name="Acquisitions and Dispositions ("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Cash flow information (Tables)" sheetId="40" state="visible" r:id="rId40"/>
    <sheet xmlns:r="http://schemas.openxmlformats.org/officeDocument/2006/relationships" name="Business segment data (Tables)" sheetId="41" state="visible" r:id="rId41"/>
    <sheet xmlns:r="http://schemas.openxmlformats.org/officeDocument/2006/relationships" name="Background (Details)" sheetId="42" state="visible" r:id="rId42"/>
    <sheet xmlns:r="http://schemas.openxmlformats.org/officeDocument/2006/relationships" name="Basis of presentation - Narrati" sheetId="43" state="visible" r:id="rId43"/>
    <sheet xmlns:r="http://schemas.openxmlformats.org/officeDocument/2006/relationships" name="Basis of presentation - Schedul" sheetId="44" state="visible" r:id="rId44"/>
    <sheet xmlns:r="http://schemas.openxmlformats.org/officeDocument/2006/relationships" name="Receivables and allowance for_3" sheetId="45" state="visible" r:id="rId45"/>
    <sheet xmlns:r="http://schemas.openxmlformats.org/officeDocument/2006/relationships" name="Receivables and allowance for_4" sheetId="46" state="visible" r:id="rId46"/>
    <sheet xmlns:r="http://schemas.openxmlformats.org/officeDocument/2006/relationships" name="Receivables and allowance for_5" sheetId="47" state="visible" r:id="rId47"/>
    <sheet xmlns:r="http://schemas.openxmlformats.org/officeDocument/2006/relationships" name="Inventories (Details)" sheetId="48" state="visible" r:id="rId48"/>
    <sheet xmlns:r="http://schemas.openxmlformats.org/officeDocument/2006/relationships" name="Net loss per share - Narrative " sheetId="49" state="visible" r:id="rId49"/>
    <sheet xmlns:r="http://schemas.openxmlformats.org/officeDocument/2006/relationships" name="Net loss per share - Schedule o" sheetId="50" state="visible" r:id="rId50"/>
    <sheet xmlns:r="http://schemas.openxmlformats.org/officeDocument/2006/relationships" name="Accumulated other comprehensi_2" sheetId="51" state="visible" r:id="rId51"/>
    <sheet xmlns:r="http://schemas.openxmlformats.org/officeDocument/2006/relationships" name="Revenue from contracts with c_3" sheetId="52" state="visible" r:id="rId52"/>
    <sheet xmlns:r="http://schemas.openxmlformats.org/officeDocument/2006/relationships" name="Uncompleted contracts - Schedul" sheetId="53" state="visible" r:id="rId53"/>
    <sheet xmlns:r="http://schemas.openxmlformats.org/officeDocument/2006/relationships" name="Uncompleted contracts - Narrati"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Debt - Narrative (Details)" sheetId="64" state="visible" r:id="rId64"/>
    <sheet xmlns:r="http://schemas.openxmlformats.org/officeDocument/2006/relationships" name="Debt - Schedule of Long-Term De" sheetId="65" state="visible" r:id="rId65"/>
    <sheet xmlns:r="http://schemas.openxmlformats.org/officeDocument/2006/relationships" name="Debt - Schedule of Debt Maturit" sheetId="66" state="visible" r:id="rId66"/>
    <sheet xmlns:r="http://schemas.openxmlformats.org/officeDocument/2006/relationships" name="Cash flow information (Details)" sheetId="67" state="visible" r:id="rId67"/>
    <sheet xmlns:r="http://schemas.openxmlformats.org/officeDocument/2006/relationships" name="Business segment data - Narrati" sheetId="68" state="visible" r:id="rId68"/>
    <sheet xmlns:r="http://schemas.openxmlformats.org/officeDocument/2006/relationships" name="Business Segment Data - Schedul"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642</t>
        </is>
      </c>
      <c r="C8" s="4" t="inlineStr">
        <is>
          <t xml:space="preserve"> </t>
        </is>
      </c>
    </row>
    <row r="9">
      <c r="A9" s="4" t="inlineStr">
        <is>
          <t>Entity Registrant Name</t>
        </is>
      </c>
      <c r="B9" s="4" t="inlineStr">
        <is>
          <t>Knife Riv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008893</t>
        </is>
      </c>
      <c r="C11" s="4" t="inlineStr">
        <is>
          <t xml:space="preserve"> </t>
        </is>
      </c>
    </row>
    <row r="12">
      <c r="A12" s="4" t="inlineStr">
        <is>
          <t>Entity Address, Address Line One</t>
        </is>
      </c>
      <c r="B12" s="4" t="inlineStr">
        <is>
          <t>1150 West Century Avenue</t>
        </is>
      </c>
      <c r="C12" s="4" t="inlineStr">
        <is>
          <t xml:space="preserve"> </t>
        </is>
      </c>
    </row>
    <row r="13">
      <c r="A13" s="4" t="inlineStr">
        <is>
          <t>Entity Address, Address Line Two</t>
        </is>
      </c>
      <c r="B13" s="4" t="inlineStr">
        <is>
          <t>P.O. Box 5568</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56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4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N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652361</v>
      </c>
    </row>
    <row r="29">
      <c r="A29" s="4" t="inlineStr">
        <is>
          <t>Entity Central Index Key</t>
        </is>
      </c>
      <c r="B29" s="4" t="inlineStr">
        <is>
          <t>0001955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interim financial statements were prepared in accordance with accounting principles generally accepted in the United States of America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2024 Annual Report on Form 10-K (Annual Report). The information is unaudited but includes adjustments that are, in the opinion of management, necessary for a fair presentation of the accompanying consolidated interim financial statements and are of a normal recurring nature. All revenues and costs, as well as assets and liabilities, directly associated with our business activities are included in the consolidated financial statements. General corporate expenses are included in the Consolidated Statements of Operations within selling, general and administrative expenses and other income. On March 7, 2025, we acquired Strata Corporation (Strata), a leading construction materials and contracting services provider in North Dakota and northwestern Minnesota. The purchase price for Strata totaled $454.0 million and is subject to post-closing adjustments. The results of operations and balance sheet accounts for Strata are included in the consolidated financial statements from the date of acquisition. Management has also evaluated the impact of events occurring after March 31, 2025, up to the date of issuance of these consolidated interim financial statements on May 6, 2025, that would require recognition or disclosure in the Consolidated Financial Statements. Principles of consolidation For all periods, the consolidated financial statements were prepared in accordance with GAAP and include the accounts of Knife River and its wholly owned subsidiaries. All intercompany accounts and transactions between the businesses comprising Knife River have been eliminated in the accompanying audited consolidated financial statements. 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Cash, cash equivalents and restricted cash We consider all highly liquid investments with an original maturity of three months or less, when purchased, to be cash and cash equivalents. Restricted cash represents deposits held by our captive insurance company that is required by state insurance regulations to remain in the captive insurance company. Cash, cash equivalents and restricted cash on the Consolidated Balance Sheets is comprised of: March 31, 2025 March 31, 2024 December 31, 2024 (In thousands) Cash and cash equivalents $ 86,118 $ 128,359 $ 236,799 Restricted cash 52,364 42,299 44,335 Cash, cash equivalents and restricted cash $ 138,482 $ 170,658 $ 281,134 Seasonality of operations Some of our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Knife River as a whole, may not be indicative of results for the full fiscal year or othe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New accounting standards 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adopted Financial Accounting Standards Board (FASB) accounting standards updates (ASU)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Adopted for the year ended December 31, 2024. We updated our disclosures for the year ended December 31, 2024 and interim periods for 2025 to incorporate the required changes.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Adopted for the year ended December 31, 2024. We updated our disclosures, which were not material, for the year ended December 31, 2024. Recently issued ASU's not yet adopted ASU 2024-03 -Disaggregation of Income Statement Expenses In November 2024, the FASB issued guidance on modifying the disclosure requirements to improve the disclosures for a public entity's expenses and address requests from investors for more detailed information about the types of expenses in commonly presented expense captions. The guidance is to be applied either on a prospective basis to the financial statements issued for reporting periods after the effective date or on a retrospective basis to the financial statements to all prior periods presented in the financial statements. Early adoption is permitted. Annual reporting periods beginning after December 15, 2026 and interim reporting periods beginning after December 15, 2027. We are currently evaluating the impact the guidance will have on our disclosures for the year ended December 31, 2027 and interim periods for fiscal year 2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3 Months Ended</t>
        </is>
      </c>
    </row>
    <row r="2">
      <c r="B2" s="2" t="inlineStr">
        <is>
          <t>Mar. 31, 2025</t>
        </is>
      </c>
    </row>
    <row r="3">
      <c r="A3" s="3" t="inlineStr">
        <is>
          <t>Receivable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and contract receivables for the sale of goods and services net of expected credit losses. A majority of our receivables are due in 30 days or less. The total balance of receivables past due 90 days or more was $27.3 million, $12.6 million and $14.3 million at March 31, 2025, March 31, 2024 and December 31, 2024, respectively. Receivables were as follows: March 31, 2025 March 31, 2024 December 31, 2024 (In thousands) Trade receivables $ 122,828 $ 107,834 $ 134,480 Contract receivables 85,939 50,427 104,547 Retention receivables 33,617 31,524 32,558 Receivables, gross 242,384 189,785 271,585 Less expected credit loss 4,318 6,077 4,345 Receivables, net $ 238,066 $ 183,708 $ 267,240 Our expected credit losses are determined through a review using historical credit loss experience; changes in asset specific characteristics; current conditions; and reasonable and supportable future forecasts, among other specific account data, and is performed at least quarterly. We develop and document our methodology to determine our allowance for expected credit losses. Risk characteristics used by management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our expected credit losses were as follows: West Mountain Central Energy Services Total (In thousands) As of December 31, 2024 $ 2,478 $ 780 $ 921 $ 166 $ 4,345 Current expected credit loss provision — 42 30 263 335 Less write-offs charged against the allowance 73 8 18 263 362 At March 31, 2025 $ 2,405 $ 814 $ 933 $ 166 $ 4,318 West Mountain Central Energy Services Total (In thousands) As of December 31, 2023 $ 3,057 $ 2,293 $ 718 $ 100 $ 6,168 Current expected credit loss provision (46) (47) 87 — (6) Less write-offs charged against the allowance 80 2 3 — 85 At March 31, 2024 $ 2,931 $ 2,244 $ 802 $ 100 $ 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on the Consolidated Balance Sheets were as follows: March 31, 2025 March 31, 2024 December 31, 2024 (In thousands) Finished products $ 299,032 $ 242,952 $ 252,563 Raw materials 126,949 95,132 91,334 Supplies and parts 41,070 37,699 36,439 Total $ 467,051 $ 375,783 $ 380,336 Inventories are valued at the lower of cost or net realizable value using the average cost method. Inventories include production costs incurred as part of our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s and restricted stock units. Our potentially dilutive securities have been excluded from the computation of diluted net loss per share as the effect would reduce the net loss per share and is considered antidilutive. Weighted average common shares outstanding is comprised of issued shares of 57,083,497 less shares held in treasury of 431,136. Basic and diluted net loss per share are calculated as follows, based on a reconciliation of the weighted-average common shares outstanding on a basic and diluted basis: Three Months Ended March 31, 2025 2024 (In thousands, except per share amounts) Net loss $ (68,710) $ (47,629) Weighted average common shares outstanding - basic 56,626 56,590 Effect of dilutive performance shares and restricted stock units — — Weighted average common shares outstanding - diluted 56,626 56,590 Shares excluded from the calculation of diluted loss per share 274 179 Net loss per share - basic $ (1.21) $ (.84) Net loss per share - diluted $ (1.21) $ (.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omprehensive income (loss) is comprised of net income (loss) and other comprehensive income (loss). The only component of other comprehensive income (loss) is the amortization of postretirement liability losses for our benefit plans. As of March 31, 2025 and 2024, and December 31, 2024, accumulated other comprehensive loss was $9.2 million, $11.2 million and $9.3 million, respectively. For the three months ended March 31, 2025 and 2024, we amortized $63,000 and $78,000, respectively, of expense into other income, and $20,000 and $25,000, respectively, into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Knife River is considered an agent for certain taxes collected from customers. As such, we present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 Disaggregation In the following tables, revenue is disaggregated by category for each segment and includes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We believe this level of disaggregation best depicts how the nature, amount, timing and uncertainty of revenue and cash flows are affected by economic factors. For more information on the Company’s reportable segments, see Note 15. Three Months Ended March 31, 2025 West Mountain Central Energy Services Corporate Services and Eliminations Total (In thousands) Aggregates $ 56,257 $ 8,043 $ 17,092 $ — $ — $ 81,392 Ready-mix concrete 69,780 13,087 25,591 — — 108,458 Asphalt 8,866 498 6,770 — — 16,134 Liquid asphalt — — — 12,228 — 12,228 Other 34,406 3 2,418 2,995 3,669 43,491 Contracting services public-sector 38,772 36,179 24,276 — — 99,227 Contracting services private-sector 28,836 11,829 172 — — 40,837 Internal sales (28,899) (3,645) (8,478) (3,678) (3,596) (48,296) Revenues from contracts with customers $ 208,018 $ 65,994 $ 67,841 $ 11,545 $ 73 $ 353,471 Three Months Ended March 31, 2024 West Mountain Central Energy Services Corporate Services and Eliminations Total (In thousands) Aggregates $ 58,947 $ 9,455 $ 15,871 $ — $ — $ 84,273 Ready-mix concrete 62,996 13,835 23,024 — — 99,855 Asphalt 10,584 830 5,059 — — 16,473 Liquid asphalt — — — 11,035 — 11,035 Other 28,904 5 1,898 3,062 5,142 39,011 Contracting services public-sector 41,519 25,859 21,033 — — 88,411 Contracting services private-sector 23,105 13,803 176 — — 37,084 Internal sales (28,516) (3,962) (6,097) (2,981) (4,996) (46,552) Revenues from contracts with customers $ 197,539 $ 59,825 $ 60,964 $ 11,116 $ 146 $ 329,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3 Months Ended</t>
        </is>
      </c>
    </row>
    <row r="2">
      <c r="B2" s="2" t="inlineStr">
        <is>
          <t>Mar. 31, 2025</t>
        </is>
      </c>
    </row>
    <row r="3">
      <c r="A3" s="3" t="inlineStr">
        <is>
          <t>Revenue from Contract with Customer [Abstract]</t>
        </is>
      </c>
      <c r="B3" s="4" t="inlineStr">
        <is>
          <t xml:space="preserve"> </t>
        </is>
      </c>
    </row>
    <row r="4">
      <c r="A4" s="4" t="inlineStr">
        <is>
          <t>Uncompleted contracts</t>
        </is>
      </c>
      <c r="B4" s="4" t="inlineStr">
        <is>
          <t>Uncompleted contract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March 31, 2025 December 31, 2024 Change Location on Consolidated Balance Sheets (In thousands) Contract assets $ 28,505 $ 31,283 $ (2,778) Costs and estimated earnings in excess of billings on uncompleted contracts Contract liabilities (42,016) (42,126) 110 Billings in excess of costs and estimated earnings on uncompleted contracts Net contract liabilities $ (13,511) $ (10,843) $ (2,668) March 31, 2024 December 31, 2023 Change Location on Consolidated Balance Sheets (In thousands) Contract assets $ 33,559 $ 27,293 $ 6,266 Costs and estimated earnings in excess of billings on uncompleted contracts Contract liabilities (50,844) (51,376) 532 Billings in excess of costs and estimated earnings on uncompleted contracts Net contract liabilities $ (17,285) $ (24,083) $ 6,798 We recognized $28.2 million in revenue for the three months ended March 31, 2025, which was previously included in contract liabilities at December 31, 2024. We recognized $30.5 million in revenue for the three months ended March 31, 2024, which was previously included in contract liabilities at December 31, 2023. We recognized a net increase in revenues of $8.0 million and $9.2 million for the three months ended March 31, 2025 and 2024, respectively, from performance obligations satisfied in prior periods. Remaining performance obligations The remaining performance obligations, also referred to as backlog, include unrecognized revenues that we reasonably expect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our contracts for contracting services have an original duration of less than one year. At March 31, 2025, our remaining performance obligations were $938.7 million. We expect to recognize the following revenue amounts in future periods related to these remaining performance obligations: $820.6 million within the next 12 months or less; $91.5 million within the next 13 to 24 months; and $26.6 million in 25 months or m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The following acquisitions were accounted for as business combinations in accordance with ASC 805 - Business Combinations . The results of the business combinations have been included in the Company's Consolidated Financial Statements beginning on the acquisition dates. Pro forma financial amounts reflecting the effects of the business combinations are not presented, as none of these business combinations, individually or in the aggregate, were material to our financial position or results of operations.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Strata Corporation On March 7, 2025, we completed the acquisition of Strata Corporation, a leading construction materials and contracting services provider in North Dakota and northwestern Minnesota. The purchase of Strata includes operations that expand our aggregates, ready-mix and asphalt operations, as well as our trucking fleet, locomotives and railcars, in our current geographic locations. The purchase price for Strata totaled $454.0 million and is subject to post-closing adjustments. The results of Strata are included in our Central segment. The estimated fair value of the assets acquired and liabilities assumed are preliminary, as we continue to gather information to finalize the valuation of these assets and liabilities. The fair values are considered provisional until final fair values are determined, or the measurement period has passed. We expect to record adjustments as we accumulate the information needed to estimate the fair value of assets acquired and liabilities assumed, including working capital balances, estimated fair value of identifiable intangible assets, property, plant and equipment, total consideration and goodwill. We utilized market and cost approaches to estimate the fair value of the property, plant and equipment, excluding aggregate reserves. The fair value of aggregate reserves and intangible assets were determined using the income approach. All estimates, key assumptions, and forecasts were either provided by or reviewed by management. We engaged third-party valuation firms to assist in the analysis and valuation of the assets of Strata. While we chose to utilize third-party valuation firms, the fair value analysis and related valuations represent the conclusions of management and not the conclusions or statements of any third party. The excess of the total purchase price over the fair value of assets acquired and liabilities assumed was allocated to goodwill. We believe that the goodwill relates to several factors, including potential synergies related to market opportunities for multiple product offerings and economies of scale expected from combining our operations with the business acquired. The final fair value of the net assets acquired may result in adjustments to the assets and liabilities, including goodwill, and will be made as soon as practical, but no later than one year from the respective acquisition dates. However, any subsequent measurement period adjustments are not expected to have a material impact on our results of operations. The preliminary allocation of the purchase price for Strata is as follows: As of March 31, 2025 (In thousands) Assets Current assets: Cash and cash equivalents $ 7,906 Receivables 8,374 Costs and estimated earnings in excess of billings on uncompleted contracts 4,390 Inventories 36,355 Assets held for sale 21,093 Prepayments and other current assets 4,850 Total current assets 82,968 Noncurrent assets: Property, plant and equipment 266,370 Goodwill 152,329 Other intangible assets 13,600 Operating lease right-of-use assets 53 Total noncurrent assets 432,352 Total assets acquired $ 515,320 Liabilities Current liabilities: Accounts payable $ 3,312 Billings in excess of costs and estimated earnings on uncompleted contracts 921 Current operating lease liabilities 29 Other accrued liabilities 21,378 Total current liabilities 25,640 Noncurrent liabilities: Deferred income taxes 45,092 Noncurrent operating lease liabilities 3,293 Total noncurrent liabilities 48,385 Total liabilities assumed 74,025 Total consideration (fair value) $ 441,295 Intangible assets for Strata include $9.5 million for customer backlog, which has an amortization period of 10 months, and $4.1 million for permits, which has an amortization period of 10 years upon commencement of operations. Other During the first quarter of 2025, we completed the acquisition of an aggregate quarry operation in Washington for $10.1 million, which will supply aggregates to Southern Washington and Northern Oregon. The acquisition resulted in the recognition of $15.1 million of assets in property, plant and equipment, $1.3 million deferred income tax liability and $202,000 in noncurrent liabilities - other. We have reviewed the fair values of the assets and liabilities and determined that the purchase would result in a gain being recognized at the time of the acquisition. We believe the bargain purchase gain was primarily the result of the sellers’ desire to exit quickly due to cash flow constraints which were limiting their ability to operate the business efficiently. The gain on the purchase was $3.5 million, net of deferred taxes of $1.3 million, and was recorded in other income on the Consolidated Statement of Operations. The results of this acquisition are included in our West segment. During 2024, we completed four acquisitions with an aggregated purchase price of $120.7 million, subject to future post-closing adjustments. As of March 31, 2025, the purchase accounting for Albina Asphalt is considered preliminary and will be completed in the second quarter of 2025. For the three months ended March 31, 2025, we incurred acquisition-related costs on completed and other potential acquisitions of $5.3 million. These costs are included in our Corporate Services in selling, general and administrative expenses on the Consolidated Statement of Operations. Dispositions On March 7, 2025, we sold four ready-mix plant operations for total proceeds of $14.5 million. The ready-mix plant operations were acquired by us as part of the Strata acquisition and subsequently sold to a third-party. The ready-mix plants were included in assets held for sale on the opening balance sheet for Strata at the time of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were as follows: Balance at January 1, 2025 Goodwill Acquired During the Year Measurement Period Adjustments Reallocation of Goodwill Balance at March 31, 2025 (In thousands) West $ 123,674 $ — $ — $ — $ 123,674 Mountain 26,816 — — — 26,816 Central 115,322 152,329 — — 267,651 Energy Services 31,413 — — — 31,413 Total $ 297,225 $ 152,329 $ — $ — $ 449,554 Balance at January 1, 2024 Goodwill Acquired During the Year Measurement Period Adjustments Reallocation of Goodwill Balance at March 31, 2024 (In thousands) West $ 123,599 $ — $ — $ — $ 123,599 Mountain 26,816 — — — 26,816 Central 114,587 — — — 114,587 Energy Services 9,476 — — — 9,476 Total $ 274,478 $ — $ — $ — $ 274,478 Balance at January 1, 2024 Goodwill Acquired During the Year Measurement Period Adjustments Reallocation of Goodwill Balance at December 31, 2024 (In thousands) West $ 123,599 $ 75 $ — $ — $ 123,674 Mountain 26,816 — — — 26,816 Central 114,587 735 — — 115,322 Energy Services 9,476 21,937 — — 31,413 Total $ 274,478 $ 22,747 $ — $ — $ 297,225 Other amortizable intangible assets were as follows: March 31, 2025 March 31, 2024 December 31, 2024 (In thousands) Customer relationships $ 30,703 $ 18,540 $ 30,703 Less accumulated amortization 11,798 9,535 11,060 18,905 9,005 19,643 Noncompete agreements 3,107 3,820 3,950 Less accumulated amortization 2,743 3,315 3,524 364 505 426 Tradename 7,470 — 7,470 Less accumulated amortization 188 — 124 7,282 — 7,346 Backlog 9,890 — 390 Less accumulated amortization 32 — 22 9,858 — 368 Other 6,688 1,796 3,310 Less accumulated amortization 1,130 1,029 1,679 5,558 767 1,631 Total $ 41,967 $ 10,277 $ 29,414 The previous tables include goodwill and intangible assets associated with the business combinations completed in the first quarter of 2025. For more information related to these business combinations, see Note 10. Amortization expense for amortizable intangible assets for the three months ended March 31, 2025, and 2024 was $1.1 million and $545,000, respectively. Estimated amortization expense for identifiable intangible assets as of March 31, 2025, was: Remainder of 2025 2026 2027 2028 2029 Thereafter (In thousands) Amortization expense $ 12,034 $ 5,307 $ 4,287 $ 3,961 $ 3,466 $ 12,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353471</v>
      </c>
      <c r="C4" s="6" t="n">
        <v>329590</v>
      </c>
    </row>
    <row r="5">
      <c r="A5" s="3" t="inlineStr">
        <is>
          <t>Cost of revenue:</t>
        </is>
      </c>
      <c r="B5" s="4" t="inlineStr">
        <is>
          <t xml:space="preserve"> </t>
        </is>
      </c>
      <c r="C5" s="4" t="inlineStr">
        <is>
          <t xml:space="preserve"> </t>
        </is>
      </c>
    </row>
    <row r="6">
      <c r="A6" s="4" t="inlineStr">
        <is>
          <t>Cost of revenue:</t>
        </is>
      </c>
      <c r="B6" s="5" t="n">
        <v>363066</v>
      </c>
      <c r="C6" s="5" t="n">
        <v>323096</v>
      </c>
    </row>
    <row r="7">
      <c r="A7" s="4" t="inlineStr">
        <is>
          <t>Gross profit</t>
        </is>
      </c>
      <c r="B7" s="5" t="n">
        <v>-9595</v>
      </c>
      <c r="C7" s="5" t="n">
        <v>6494</v>
      </c>
    </row>
    <row r="8">
      <c r="A8" s="4" t="inlineStr">
        <is>
          <t>Selling, general and administrative expenses</t>
        </is>
      </c>
      <c r="B8" s="5" t="n">
        <v>73058</v>
      </c>
      <c r="C8" s="5" t="n">
        <v>60221</v>
      </c>
    </row>
    <row r="9">
      <c r="A9" s="4" t="inlineStr">
        <is>
          <t>Operating loss</t>
        </is>
      </c>
      <c r="B9" s="5" t="n">
        <v>-82653</v>
      </c>
      <c r="C9" s="5" t="n">
        <v>-53727</v>
      </c>
    </row>
    <row r="10">
      <c r="A10" s="4" t="inlineStr">
        <is>
          <t>Interest expense</t>
        </is>
      </c>
      <c r="B10" s="5" t="n">
        <v>15263</v>
      </c>
      <c r="C10" s="5" t="n">
        <v>13976</v>
      </c>
    </row>
    <row r="11">
      <c r="A11" s="4" t="inlineStr">
        <is>
          <t>Other income</t>
        </is>
      </c>
      <c r="B11" s="5" t="n">
        <v>4567</v>
      </c>
      <c r="C11" s="5" t="n">
        <v>3748</v>
      </c>
    </row>
    <row r="12">
      <c r="A12" s="4" t="inlineStr">
        <is>
          <t>Loss before income taxes</t>
        </is>
      </c>
      <c r="B12" s="5" t="n">
        <v>-93349</v>
      </c>
      <c r="C12" s="5" t="n">
        <v>-63955</v>
      </c>
    </row>
    <row r="13">
      <c r="A13" s="4" t="inlineStr">
        <is>
          <t>Income tax benefit</t>
        </is>
      </c>
      <c r="B13" s="5" t="n">
        <v>-24639</v>
      </c>
      <c r="C13" s="5" t="n">
        <v>-16326</v>
      </c>
    </row>
    <row r="14">
      <c r="A14" s="4" t="inlineStr">
        <is>
          <t>Net loss</t>
        </is>
      </c>
      <c r="B14" s="6" t="n">
        <v>-68710</v>
      </c>
      <c r="C14" s="6" t="n">
        <v>-47629</v>
      </c>
    </row>
    <row r="15">
      <c r="A15" s="3" t="inlineStr">
        <is>
          <t>Net loss per share</t>
        </is>
      </c>
      <c r="B15" s="4" t="inlineStr">
        <is>
          <t xml:space="preserve"> </t>
        </is>
      </c>
      <c r="C15" s="4" t="inlineStr">
        <is>
          <t xml:space="preserve"> </t>
        </is>
      </c>
    </row>
    <row r="16">
      <c r="A16" s="4" t="inlineStr">
        <is>
          <t>Basic (in dollars per share)</t>
        </is>
      </c>
      <c r="B16" s="7" t="n">
        <v>-1.21</v>
      </c>
      <c r="C16" s="7" t="n">
        <v>-0.84</v>
      </c>
    </row>
    <row r="17">
      <c r="A17" s="4" t="inlineStr">
        <is>
          <t>Diluted (in dollars per share)</t>
        </is>
      </c>
      <c r="B17" s="7" t="n">
        <v>-1.21</v>
      </c>
      <c r="C17" s="7" t="n">
        <v>-0.84</v>
      </c>
    </row>
    <row r="18">
      <c r="A18" s="3" t="inlineStr">
        <is>
          <t>Weighted average common shares outstanding:</t>
        </is>
      </c>
      <c r="B18" s="4" t="inlineStr">
        <is>
          <t xml:space="preserve"> </t>
        </is>
      </c>
      <c r="C18" s="4" t="inlineStr">
        <is>
          <t xml:space="preserve"> </t>
        </is>
      </c>
    </row>
    <row r="19">
      <c r="A19" s="4" t="inlineStr">
        <is>
          <t>Basic (in shares)</t>
        </is>
      </c>
      <c r="B19" s="5" t="n">
        <v>56626</v>
      </c>
      <c r="C19" s="5" t="n">
        <v>56590</v>
      </c>
    </row>
    <row r="20">
      <c r="A20" s="4" t="inlineStr">
        <is>
          <t>Diluted (in shares)</t>
        </is>
      </c>
      <c r="B20" s="5" t="n">
        <v>56626</v>
      </c>
      <c r="C20" s="5" t="n">
        <v>56590</v>
      </c>
    </row>
    <row r="21">
      <c r="A21" s="4" t="inlineStr">
        <is>
          <t>Construction material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6" t="n">
        <v>213407</v>
      </c>
      <c r="C23" s="6" t="n">
        <v>204095</v>
      </c>
    </row>
    <row r="24">
      <c r="A24" s="3" t="inlineStr">
        <is>
          <t>Cost of revenue:</t>
        </is>
      </c>
      <c r="B24" s="4" t="inlineStr">
        <is>
          <t xml:space="preserve"> </t>
        </is>
      </c>
      <c r="C24" s="4" t="inlineStr">
        <is>
          <t xml:space="preserve"> </t>
        </is>
      </c>
    </row>
    <row r="25">
      <c r="A25" s="4" t="inlineStr">
        <is>
          <t>Cost of revenue:</t>
        </is>
      </c>
      <c r="B25" s="5" t="n">
        <v>233763</v>
      </c>
      <c r="C25" s="5" t="n">
        <v>209830</v>
      </c>
    </row>
    <row r="26">
      <c r="A26" s="4" t="inlineStr">
        <is>
          <t>Contracting servic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140064</v>
      </c>
      <c r="C28" s="5" t="n">
        <v>125495</v>
      </c>
    </row>
    <row r="29">
      <c r="A29" s="3" t="inlineStr">
        <is>
          <t>Cost of revenue:</t>
        </is>
      </c>
      <c r="B29" s="4" t="inlineStr">
        <is>
          <t xml:space="preserve"> </t>
        </is>
      </c>
      <c r="C29" s="4" t="inlineStr">
        <is>
          <t xml:space="preserve"> </t>
        </is>
      </c>
    </row>
    <row r="30">
      <c r="A30" s="4" t="inlineStr">
        <is>
          <t>Cost of revenue:</t>
        </is>
      </c>
      <c r="B30" s="6" t="n">
        <v>129303</v>
      </c>
      <c r="C30" s="6" t="n">
        <v>11326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guidance establishes a hierarchy for grouping assets and liabilities, based on the significance of inputs. The estimated fair values of the assets and liabilities measured on a recurring basis are determined using the market approach. Financial instruments measured at fair value on a recurring basis We measure our investments in certain fixed-income and equity securities at fair value with changes in fair value recognized in income. We anticipate using these investments, which consist of insurance contracts, to satisfy our obligations under our unfunded, nonqualified defined benefit and defined contribution plans for our executive officers and certain key management employees, and invest in these fixed-income and equity securities for the purpose of earning investment returns and capital appreciation. These investments, which totaled $30.5 million, $27.1 million and $28.4 million at March 31, 2025 and 2024, and December 31, 2024, respectively, are classified as investments on the Consolidated Balance Sheets. These investments had a net unrealized loss of $692,000 and a net unrealized gain of $1.2 million for the three months ended March 31, 2025 and 2024, respectively. The change in fair value, which is considered part of the cost of the plan, is classified in other income on the Consolidated Statements of Operations. The Company's assets measured at fair value on a recurring basis were as follows: Fair Value Measurements at March 31, 2025, Using Quoted Prices in Significant Significant Balance at March 31, 2025 (In thousands) Assets: Money market funds $ — $ 4,125 $ — $ 4,125 Insurance contracts — 30,451 — 30,451 Total assets measured at fair value $ — $ 34,576 $ — $ 34,576 Fair Value Measurements at March 31, 2024, Using Quoted Prices in Significant Significant Balance at March 31, 2024 (In thousands) Assets: Money market funds $ — $ 3,845 $ — $ 3,845 Insurance contracts — 27,059 — 27,059 Total assets measured at fair value $ — $ 30,904 $ — $ 30,904 Fair Value Measurements at December 31, 2024, Using Quoted Prices in Significant Significant Balance at December 31, 2024 (In thousands) Assets: Money market funds $ — $ 4,082 $ — $ 4,082 Insurance contracts — 28,377 — 28,377 Total assets measured at fair value $ — $ 32,459 $ — $ 32,459 Our Level 2 money market funds are valued at the net asset value of shares held at the end of the period, based on published market quotations on active markets, or using other known sources including pricing from outside sources. The estimated fair value of the Level 2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we believe the methods used to estimate fair value are consistent with those used by other market participants, the use of other methods or assumptions could result in a different estimate of fair value. Nonfinancial instruments measured at fair value on a nonrecurring basis We apply the provisions of the fair value measurement standard to our nonrecurring, non-financial measurements, including long-lived asset impairments. These assets are not measured at fair value on an ongoing basis but are subject to fair value adjustments only in certain circumstances. We review the carrying value of our long-lived assets, excluding goodwill, whenever events or changes in circumstances indicate that such carrying amounts may not be recoverable. The assets and liabilities of the acquisitions that occurred during the first quarter of 2025 were calculated using a market or cost approach. The fair value of some of the assets was determined based on Level 3 inputs including estimated future cash flows, discount rates, growth rates and sales projections, all of which require significant management judgment. For more information on these Level 2 and 3 fair value measurements, see Note 10. Our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our Level 2 long-term debt was as follows: March 31, 2025 March 31, 2024 December 31, 2024 (In thousands) Carrying amount $ 1,189,931 $ 695,247 $ 689,950 Fair value $ 1,208,611 $ 715,962 $ 707,853 The carrying amounts of our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ertain debt instruments of ours contain restrictive covenants and cross-default provisions. In order to borrow under the debt agreements, we must be in compliance with the applicable covenants and certain other conditions, all of which management believes we, as applicable, were in compliance with at March 31, 2025. In the event we do not comply with the applicable covenants and other conditions, alternative sources of funding may need to be pursued. On March 7, 2025, we entered into an amendment to the senior secured credit agreement to, among other things, increase our revolving credit facility from $350.0 million to $500.0 million and extend the maturity to March 7, 2030, refinance the existing $275.0 million Term Loan A to extend the maturity to March 7, 2030, and provide for a new Term Loan B in an aggregate principal amount of $500.0 million with a maturity of March 8, 2032. The Term Loan B was funded on March 7, 2025. Each facility has a SOFR-based interest rate. The Term Loan A has a mandatory annual amortization of 2.50 percent for years one and two, 5.00 percent for years three and four, and 7.50 percent in the fifth year. The Term Loan B has a mandatory annual amortization of $5.0 million. The agreement contains customary covenants and provisions, including a covenant of Knife River not to permit, at any time, the ratio of total debt to trailing twelve month earnings before interest, taxes, depreciation, depletion and amortization (EBITDA) to be greater than 4.75 to 1.00. The covenants also include restrictions on the sale of certain assets, loans and investments. Long-term Debt Outstanding Long-term debt outstanding was as follows: Weighted Average Interest Rate at March 31, 2025 March 31, 2025 March 31, 2024 December 31, 2024 (In thousands) Term loan A agreement due on March 7, 2030 6.05 % $ 264,688 $ 269,844 $ 264,688 Term loan B agreement due on March 8, 2032 6.29 % 500,000 — — Senior notes due on May 1, 2031 7.75 % 425,000 425,000 425,000 Other notes due on January 1, 2061 — % 243 403 262 Less unamortized debt issuance costs 17,766 14,636 12,564 Total long-term debt 1,172,165 680,611 677,386 Less current maturities 11,780 7,072 10,475 Net long-term debt $ 1,160,385 $ 673,539 $ 666,911 Schedule of Debt Maturities Long-term debt maturities, which excludes unamortized debt issuance costs, at March 31, 2025, were as follows: Remainder of 2025 2026 2027 2028 2029 Thereafter (In thousands) Long-term debt maturities $ 8,875 $ 11,698 $ 16,580 $ 18,235 $ 23,197 $ 1,111,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were as follows: Three Months Ended March 31, 2025 2024 (In thousands) Interest paid, net $ 4,731 $ 5,764 Income taxes paid, net $ 2,883 $ — Noncash investing and financing transactions were as follows: Three Months Ended March 31, 2025 2024 (In thousands) Right-of-use assets obtained in exchange for new operating lease liabilities $ 1,179 $ 4,802 Property, plant and equipment additions in accounts payable $ 5,023 $ 6,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5</t>
        </is>
      </c>
    </row>
    <row r="3">
      <c r="A3" s="3" t="inlineStr">
        <is>
          <t>Segment Reporting [Abstract]</t>
        </is>
      </c>
      <c r="B3" s="4" t="inlineStr">
        <is>
          <t xml:space="preserve"> </t>
        </is>
      </c>
    </row>
    <row r="4">
      <c r="A4" s="4" t="inlineStr">
        <is>
          <t>Business segment data</t>
        </is>
      </c>
      <c r="B4" s="4" t="inlineStr">
        <is>
          <t>Business segment data In January 2025, we made a change to our organizational structure to better align with our business strategy. We reorganized our business segments to reflect changes in the way our chief operating decision maker evaluates performance, makes operating decisions and allocates resources. Our former Pacific and Northwest operating segments were combined to form the new West operating segment. Our former North Central and South operating segments were combined to form the new Central operating segment. The reorganization resulted in four operating segments: West, Mountain, Central and Energy Services, each of which is also a reportable segment. Each segment’s performance is evaluated based on segment results without allocating corporate expenses, which include corporate costs associated with accounting, legal, treasury, business development, information technology, human resources, and other corporate expenses that support the operating segments. Three of our reportable segments are aligned by key geographic areas due to the production of construction materials and related contracting services and one is based on product line. Each segment is led by a segment manager who reports to the Company’s chief operating officer, who is also the Company's chief operating decision maker, along with the chief executive officer. Our chief operating decision maker uses EBITDA to evaluate the performance of the segments, perform analytical comparisons to budget and uses historical and projected EBITDA to allocate resources, including capital allocations. Each geographic segment offers a vertically integrated suite of products and services, including aggregates, ready-mix concrete, asphalt and contracting services, while the Energy Services segment produces and supplies liquid asphalt, primarily for use in asphalt road construction, and is a supplier to some of the other segments. Each geographic segment mines, processes and sells construction aggregates (crushed stone and sand and gravel); produces and sells asphalt; and produces and sells ready-mix concrete as well as vertically integrating its contracting services to support the aggregate-based product lines including heavy-civil construction, asphalt and concrete paving, and site development and grading. Although not common to all locations, the geographic segments also sell cement, merchandise and other building materials and related services . Corporate Services represents the unallocated costs of certain corporate functions, such as accounting, legal, treasury, business development, information technology, human resources and other corporate expenses that support the operating segments. Corporate Services also includes an immaterial amount of external revenue from the Knife River Training Center. We account for intersegment sales and transfers as if the sales or transfers were to third parties. The accounting policies applicable to each segment are consistent with those used in the audited consolidated financial statements. The proceeding information follows the same accounting policies as described in the audited financial statements and notes included in the Company's 2024 Annual Report. Prior periods presented have been recast to conform to the current reportable segment presentation. Three Months Ended March 31, 2025 Three Months Ended March 31, 2024 West Mountain Central Energy Services Total West Mountain Central Energy Services Total (In thousands) Revenues from external customers $ 208,018 $ 65,994 $ 67,841 $ 11,545 $ 353,398 $ 197,539 $ 59,825 $ 60,964 $ 11,116 $ 329,444 Intersegment revenues 28,899 3,645 8,478 3,678 44,700 28,516 3,962 6,097 2,981 41,556 Total segment revenue 236,917 69,639 76,319 15,223 398,098 226,055 63,787 67,061 14,097 371,000 Other revenues 1 3,669 5,142 Less: Elimination of intersegment revenue 48,296 46,552 Total consolidated revenue $ 353,471 $ 329,590 Cost of revenue excluding depreciation, depletion and amortization 193,638 76,600 82,120 18,897 186,788 61,287 71,636 14,204 Selling, general and administrative expenses excluding depreciation, depletion and amortization 21,646 9,299 18,470 4,099 19,730 8,607 14,225 2,420 Other segment items 2 3,281 (7) (21) (29) (126) 43 78 44 Total segment EBITDA $ 24,914 $ (16,267) $ (24,292) $ (7,802) $ (23,447) $ 19,411 $ (6,064) $ (18,722) $ (2,483) $ (7,858) Consolidated loss before income taxes (93,349) (63,955) Plus: Depreciation, depletion and amortization 38,762 32,212 Interest expense, net 3 13,123 11,147 Less unallocated amounts: Other corporate revenue 73 146 Other corporate expenses (18,090) (12,884) Total segment EBITDA $ (23,447) $ (7,858) Capital expenditures $ 26,921 $ 13,929 $ 25,893 $ 1,617 $ 68,360 $ 18,581 $ 8,498 $ 6,582 $ 2,394 $ 36,055 Assets $ 1,265,438 $ 350,259 $ 1,138,931 $ 285,681 $ 3,040,309 $ 1,202,549 $ 309,451 $ 603,182 $ 160,892 $ 2,276,074 Other assets 4,778,400 3,971,565 Elimination of intercompany receivables and investment in subsidiaries 4,538,002 3,733,996 Total consolidated assets $ 3,280,707 $ 2,513,643 1 Other revenues is comprised of revenue included within our corporate services. 2 Other segment items is comprised of other income (expense) items on the income statement. 3 Interest expense, net is interest expense net of interes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party to claims and lawsuits arising out of our business and that of our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March 31, 2025 and 2024, and December 31, 2024, we accrued contingent liabilities as a result of litigation, which have not been discounted, of $3.4 million, $1.2 million and $6.6 million, respectively. At March 31, 2025 and 2024, and December 31, 2024, we also recorded corresponding insurance receivables of $0, $400,000 and $459,000, respectively, related to the accrued liabilities. Most of these claims and lawsuits are covered by insurance, thus our exposure is typically limited to our deductible amount. Management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Knife River Corporation - Northwest is a party to claims for the cleanup of a superfund site in Portland, Oregon. There were no material changes to the environmental matters that were previously reported in the audited financial statements and notes included in our 2024 Annual Report. Guarantees We have outstanding obligations to third parties where we have guaranteed our performance. These guarantees are related to contracts for contracting services and certain other guarantees. At March 31, 2025, the fixed maximum amounts guaranteed under these agreements aggregated to $11.5 million, all of which have no scheduled maturity date. Certain of the guarantees also have no fixed maximum amounts specified. There were no amounts outstanding under the previously mentioned guarantees at March 31, 2025. We have outstanding letters of credit to third parties related to insurance policies and other agreements. At March 31, 2025, the fixed maximum amounts guaranteed under these letters of credit aggregated $23.3 million. At March 31, 2025, the amounts of scheduled expiration of the maximum amounts guaranteed under these letters of credit aggregate to $11.8 million in 2025, $11.2 million in 2026, $104,000 in 2027 and $175,000 in 2028. There were no amounts outstanding under the previously mentioned letters of credit at March 31, 2025. In the normal course of business, we have surety bonds related to contracts for contracting services, reclamation obligations and insurance policies of its subsidiaries. In the event a subsidiary of Knife River does not fulfill a bonded obligation, we would be responsible to the surety bond company for completion of the bonded contract or obligation. A large portion of the surety bonds are expected to expire within the next 12 months; however, we will likely continue to enter into surety bonds for our subsidiaries in the future. At March 31, 2025, approximately $744.7 million of surety bonds were outstanding, which were not reflected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party transactions Transition services agreements On May 31, 2023, the separation of Knife River from MDU Resources Group, Inc. (MDU Resources) and its other businesses was completed and Knife River became an independent, publicly traded company (Separation) listed on the New York Stock Exchange under the symbol "KNF". As part of the Separation, MDU Resources provided transition services to us and we provided transition services to MDU Resources in accordance with the Transition Services Agreement entered into on May 30, 2023. We paid $816,000 for the three months ended March 31, 2024, related to these activities, which were reflected in selling, general and administrative expenses on the Consolidated Statements of Operations. We received $76,000 for the three months ended March 31, 2024, related to these activities, which were reflected in other income on the Consolidated Statements of Operations. The majority of the transition services were completed over a period of one year after the Separation and, as of December 31, 2024, no further obligation for services exists for either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710</v>
      </c>
      <c r="C4" s="6" t="n">
        <v>-4762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solidated interim financial statements were prepared in accordance with accounting principles generally accepted in the United States of America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2024 Annual Report on Form 10-K (Annual Report). The information is unaudited but includes adjustments that are, in the opinion of management, necessary for a fair presentation of the accompanying consolidated interim financial statements and are of a normal recurring nature. All revenues and costs, as well as assets and liabilities, directly associated with our business activities are included in the consolidated financial statements. General corporate expenses are included in the Consolidated Statements of Operations within selling, general and administrative expenses and other income. On March 7, 2025, we acquired Strata Corporation (Strata), a leading construction materials and contracting services provider in North Dakota and northwestern Minnesota. The purchase price for Strata totaled $454.0 million and is subject to post-closing adjustments. The results of operations and balance sheet accounts for Strata are included in the consolidated financial statements from the date of acquisition. </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7">
      <c r="A7" s="4" t="inlineStr">
        <is>
          <t>Cash, cash equivalents and restricted cash</t>
        </is>
      </c>
      <c r="B7" s="4" t="inlineStr">
        <is>
          <t>Cash, cash equivalents and restricted cash</t>
        </is>
      </c>
    </row>
    <row r="8">
      <c r="A8" s="4" t="inlineStr">
        <is>
          <t>Seasonality of operations</t>
        </is>
      </c>
      <c r="B8" s="4" t="inlineStr">
        <is>
          <t>Seasonality of operations Some of our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Knife River as a whole, may not be indicative of results for the full fiscal year or other future periods.</t>
        </is>
      </c>
    </row>
    <row r="9">
      <c r="A9" s="4" t="inlineStr">
        <is>
          <t>New accounting standards</t>
        </is>
      </c>
      <c r="B9" s="4" t="inlineStr">
        <is>
          <t>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adopted Financial Accounting Standards Board (FASB) accounting standards updates (ASU)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Adopted for the year ended December 31, 2024. We updated our disclosures for the year ended December 31, 2024 and interim periods for 2025 to incorporate the required changes.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Adopted for the year ended December 31, 2024. We updated our disclosures, which were not material, for the year ended December 31, 2024. Recently issued ASU's not yet adopted ASU 2024-03 -Disaggregation of Income Statement Expenses In November 2024, the FASB issued guidance on modifying the disclosure requirements to improve the disclosures for a public entity's expenses and address requests from investors for more detailed information about the types of expenses in commonly presented expense captions. The guidance is to be applied either on a prospective basis to the financial statements issued for reporting periods after the effective date or on a retrospective basis to the financial statements to all prior periods presented in the financial statements. Early adoption is permitted. Annual reporting periods beginning after December 15, 2026 and interim reporting periods beginning after December 15, 2027. We are currently evaluating the impact the guidance will have on our disclosures for the year ended December 31, 2027 and interim periods for fiscal year 2028.</t>
        </is>
      </c>
    </row>
    <row r="10">
      <c r="A10" s="4" t="inlineStr">
        <is>
          <t>Expected credit loss</t>
        </is>
      </c>
      <c r="B10" s="4" t="inlineStr">
        <is>
          <t>Receivables consist primarily of trade and contract receivables for the sale of goods and services net of expected credit losses. A majority of our receivables are due in 30 days or less.Our expected credit losses are determined through a review using historical credit loss experience; changes in asset specific characteristics; current conditions; and reasonable and supportable future forecasts, among other specific account data, and is performed at least quarterly. We develop and document our methodology to determine our allowance for expected credit losses. Risk characteristics used by management may include customer mix, knowledge of customers and general economic conditions of the various local economies, among others. Specific account balances are written off when management determines the amounts to be uncollectible.</t>
        </is>
      </c>
    </row>
    <row r="11">
      <c r="A11" s="4" t="inlineStr">
        <is>
          <t>Inventories</t>
        </is>
      </c>
      <c r="B11" s="4" t="inlineStr">
        <is>
          <t>Inventories are valued at the lower of cost or net realizable value using the average cost method. Inventories include production costs incurred as part of our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row r="12">
      <c r="A12" s="4" t="inlineStr">
        <is>
          <t>Net income per share</t>
        </is>
      </c>
      <c r="B12" s="4" t="inlineStr">
        <is>
          <t>Basic net loss per share is computed by dividing net loss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s and restricted stock units. Our potentially dilutive securities have been excluded from the computation of diluted net loss per share as the effect would reduce the net loss per share and is considered antidilutive. Weighted average common shares outstanding is comprised of issued shares of 57,083,497 less shares held in treasury of 431,136.</t>
        </is>
      </c>
    </row>
    <row r="13">
      <c r="A13" s="4" t="inlineStr">
        <is>
          <t>Disaggregation of revenue</t>
        </is>
      </c>
      <c r="B13" s="4" t="inlineStr">
        <is>
          <t>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Knife River is considered an agent for certain taxes collected from customers. As such, we present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t>
        </is>
      </c>
    </row>
    <row r="14">
      <c r="A14" s="4" t="inlineStr">
        <is>
          <t>Fair value measurements</t>
        </is>
      </c>
      <c r="B14" s="4" t="inlineStr">
        <is>
          <t>We measure our investments in certain fixed-income and equity securities at fair value with changes in fair value recognized in income.</t>
        </is>
      </c>
    </row>
    <row r="15">
      <c r="A15" s="4" t="inlineStr">
        <is>
          <t>Business segment data</t>
        </is>
      </c>
      <c r="B15" s="4" t="inlineStr">
        <is>
          <t>In January 2025, we made a change to our organizational structure to better align with our business strategy. We reorganized our business segments to reflect changes in the way our chief operating decision maker evaluates performance, makes operating decisions and allocates resources. Our former Pacific and Northwest operating segments were combined to form the new West operating segment. Our former North Central and South operating segments were combined to form the new Central operating segment. The reorganization resulted in four operating segments: West, Mountain, Central and Energy Services, each of which is also a reportable segment. Each segment’s performance is evaluated based on segment results without allocating corporate expenses, which include corporate costs associated with accounting, legal, treasury, business development, information technology, human resources, and other corporate expenses that support the operating segments. Three of our reportable segments are aligned by key geographic areas due to the production of construction materials and related contracting services and one is based on product line. Each segment is led by a segment manager who reports to the Company’s chief operating officer, who is also the Company's chief operating decision maker, along with the chief executive officer. Our chief operating decision maker uses EBITDA to evaluate the performance of the segments, perform analytical comparisons to budget and uses historical and projected EBITDA to allocate resources, including capital allocations. Each geographic segment offers a vertically integrated suite of products and services, including aggregates, ready-mix concrete, asphalt and contracting services, while the Energy Services segment produces and supplies liquid asphalt, primarily for use in asphalt road construction, and is a supplier to some of the other segments. Each geographic segment mines, processes and sells construction aggregates (crushed stone and sand and gravel); produces and sells asphalt; and produces and sells ready-mix concrete as well as vertically integrating its contracting services to support the aggregate-based product lines including heavy-civil construction, asphalt and concrete paving, and site development and grading. Although not common to all locations, the geographic segments also sell cement, merchandise and other building materials and related services . Corporate Services represents the unallocated costs of certain corporate functions, such as accounting, legal, treasury, business development, information technology, human resources and other corporate expenses that support the operating segments. Corporate Services also includes an immaterial amount of external revenue from the Knife River Training Center. We account for intersegment sales and transfers as if the sales or transfers were to third parties. The accounting policies applicable to each segment are consistent with those used in the audited consolidated financial statements.</t>
        </is>
      </c>
    </row>
    <row r="16">
      <c r="A16" s="4" t="inlineStr">
        <is>
          <t>Commitments and contingencies</t>
        </is>
      </c>
      <c r="B16" s="4" t="inlineStr">
        <is>
          <t>We are party to claims and lawsuits arising out of our business and that of our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Restricted cash represents deposits held by our captive insurance company that is required by state insurance regulations to remain in the captive insurance company. Cash, cash equivalents and restricted cash on the Consolidated Balance Sheets is comprised of: March 31, 2025 March 31, 2024 December 31, 2024 (In thousands) Cash and cash equivalents $ 86,118 $ 128,359 $ 236,799 Restricted cash 52,364 42,299 44,335 Cash, cash equivalents and restricted cash $ 138,482 $ 170,658 $ 281,134</t>
        </is>
      </c>
    </row>
    <row r="5">
      <c r="A5" s="4" t="inlineStr">
        <is>
          <t>Schedule of Restrictions on Cash and Cash Equivalents</t>
        </is>
      </c>
      <c r="B5" s="4" t="inlineStr">
        <is>
          <t>Restricted cash represents deposits held by our captive insurance company that is required by state insurance regulations to remain in the captive insurance company. Cash, cash equivalents and restricted cash on the Consolidated Balance Sheets is comprised of: March 31, 2025 March 31, 2024 December 31, 2024 (In thousands) Cash and cash equivalents $ 86,118 $ 128,359 $ 236,799 Restricted cash 52,364 42,299 44,335 Cash, cash equivalents and restricted cash $ 138,482 $ 170,658 $ 281,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68710</v>
      </c>
      <c r="C4" s="6" t="n">
        <v>-47629</v>
      </c>
    </row>
    <row r="5">
      <c r="A5" s="3" t="inlineStr">
        <is>
          <t>Postretirement liability adjustment:</t>
        </is>
      </c>
      <c r="B5" s="4" t="inlineStr">
        <is>
          <t xml:space="preserve"> </t>
        </is>
      </c>
      <c r="C5" s="4" t="inlineStr">
        <is>
          <t xml:space="preserve"> </t>
        </is>
      </c>
    </row>
    <row r="6">
      <c r="A6" s="4" t="inlineStr">
        <is>
          <t>Amortization of postretirement liability losses included in net periodic benefit cost, net of tax of $20 and $25 for the three months ended 2025 and 2024, respectively</t>
        </is>
      </c>
      <c r="B6" s="5" t="n">
        <v>63</v>
      </c>
      <c r="C6" s="5" t="n">
        <v>78</v>
      </c>
    </row>
    <row r="7">
      <c r="A7" s="4" t="inlineStr">
        <is>
          <t>Postretirement liability adjustment</t>
        </is>
      </c>
      <c r="B7" s="5" t="n">
        <v>63</v>
      </c>
      <c r="C7" s="5" t="n">
        <v>78</v>
      </c>
    </row>
    <row r="8">
      <c r="A8" s="4" t="inlineStr">
        <is>
          <t>Other comprehensive income</t>
        </is>
      </c>
      <c r="B8" s="5" t="n">
        <v>63</v>
      </c>
      <c r="C8" s="5" t="n">
        <v>78</v>
      </c>
    </row>
    <row r="9">
      <c r="A9" s="4" t="inlineStr">
        <is>
          <t>Comprehensive loss attributable to common stockholders</t>
        </is>
      </c>
      <c r="B9" s="6" t="n">
        <v>-68647</v>
      </c>
      <c r="C9" s="6" t="n">
        <v>-475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ing standards update and change in accounting principle</t>
        </is>
      </c>
      <c r="B4" s="4" t="inlineStr">
        <is>
          <t>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adopted Financial Accounting Standards Board (FASB) accounting standards updates (ASU)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Adopted for the year ended December 31, 2024. We updated our disclosures for the year ended December 31, 2024 and interim periods for 2025 to incorporate the required changes.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Adopted for the year ended December 31, 2024. We updated our disclosures, which were not material, for the year ended December 31, 2024. Recently issued ASU's not yet adopted ASU 2024-03 -Disaggregation of Income Statement Expenses In November 2024, the FASB issued guidance on modifying the disclosure requirements to improve the disclosures for a public entity's expenses and address requests from investors for more detailed information about the types of expenses in commonly presented expense captions. The guidance is to be applied either on a prospective basis to the financial statements issued for reporting periods after the effective date or on a retrospective basis to the financial statements to all prior periods presented in the financial statements. Early adoption is permitted. Annual reporting periods beginning after December 15, 2026 and interim reporting periods beginning after December 15, 2027. We are currently evaluating the impact the guidance will have on our disclosures for the year ended December 31, 2027 and interim periods for fiscal year 2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Receivables were as follows: March 31, 2025 March 31, 2024 December 31, 2024 (In thousands) Trade receivables $ 122,828 $ 107,834 $ 134,480 Contract receivables 85,939 50,427 104,547 Retention receivables 33,617 31,524 32,558 Receivables, gross 242,384 189,785 271,585 Less expected credit loss 4,318 6,077 4,345 Receivables, net $ 238,066 $ 183,708 $ 267,240</t>
        </is>
      </c>
    </row>
    <row r="5">
      <c r="A5" s="4" t="inlineStr">
        <is>
          <t>Schedule of Accounts Receivable, Allowance for Credit Loss</t>
        </is>
      </c>
      <c r="B5" s="4" t="inlineStr">
        <is>
          <t xml:space="preserve">Details of our expected credit losses were as follows: West Mountain Central Energy Services Total (In thousands) As of December 31, 2024 $ 2,478 $ 780 $ 921 $ 166 $ 4,345 Current expected credit loss provision — 42 30 263 335 Less write-offs charged against the allowance 73 8 18 263 362 At March 31, 2025 $ 2,405 $ 814 $ 933 $ 166 $ 4,318 West Mountain Central Energy Services Total (In thousands) As of December 31, 2023 $ 3,057 $ 2,293 $ 718 $ 100 $ 6,168 Current expected credit loss provision (46) (47) 87 — (6) Less write-offs charged against the allowance 80 2 3 — 85 At March 31, 2024 $ 2,931 $ 2,244 $ 802 $ 100 $ 6,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on the Consolidated Balance Sheets were as follows: March 31, 2025 March 31, 2024 December 31, 2024 (In thousands) Finished products $ 299,032 $ 242,952 $ 252,563 Raw materials 126,949 95,132 91,334 Supplies and parts 41,070 37,699 36,439 Total $ 467,051 $ 375,783 $ 380,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weighted-average common shares outstanding on a basic and diluted basis</t>
        </is>
      </c>
      <c r="B4" s="4" t="inlineStr">
        <is>
          <t>Basic and diluted net loss per share are calculated as follows, based on a reconciliation of the weighted-average common shares outstanding on a basic and diluted basis: Three Months Ended March 31, 2025 2024 (In thousands, except per share amounts) Net loss $ (68,710) $ (47,629) Weighted average common shares outstanding - basic 56,626 56,590 Effect of dilutive performance shares and restricted stock units — — Weighted average common shares outstanding - diluted 56,626 56,590 Shares excluded from the calculation of diluted loss per share 274 179 Net loss per share - basic $ (1.21) $ (.84) Net loss per share - diluted $ (1.21) $ (.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March 31, 2025 West Mountain Central Energy Services Corporate Services and Eliminations Total (In thousands) Aggregates $ 56,257 $ 8,043 $ 17,092 $ — $ — $ 81,392 Ready-mix concrete 69,780 13,087 25,591 — — 108,458 Asphalt 8,866 498 6,770 — — 16,134 Liquid asphalt — — — 12,228 — 12,228 Other 34,406 3 2,418 2,995 3,669 43,491 Contracting services public-sector 38,772 36,179 24,276 — — 99,227 Contracting services private-sector 28,836 11,829 172 — — 40,837 Internal sales (28,899) (3,645) (8,478) (3,678) (3,596) (48,296) Revenues from contracts with customers $ 208,018 $ 65,994 $ 67,841 $ 11,545 $ 73 $ 353,471 Three Months Ended March 31, 2024 West Mountain Central Energy Services Corporate Services and Eliminations Total (In thousands) Aggregates $ 58,947 $ 9,455 $ 15,871 $ — $ — $ 84,273 Ready-mix concrete 62,996 13,835 23,024 — — 99,855 Asphalt 10,584 830 5,059 — — 16,473 Liquid asphalt — — — 11,035 — 11,035 Other 28,904 5 1,898 3,062 5,142 39,011 Contracting services public-sector 41,519 25,859 21,033 — — 88,411 Contracting services private-sector 23,105 13,803 176 — — 37,084 Internal sales (28,516) (3,962) (6,097) (2,981) (4,996) (46,552) Revenues from contracts with customers $ 197,539 $ 59,825 $ 60,964 $ 11,116 $ 146 $ 329,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completed contrac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Contract Assets and Liabilities</t>
        </is>
      </c>
      <c r="B4" s="4" t="inlineStr">
        <is>
          <t xml:space="preserve">The changes in contract assets and liabilities were as follows: March 31, 2025 December 31, 2024 Change Location on Consolidated Balance Sheets (In thousands) Contract assets $ 28,505 $ 31,283 $ (2,778) Costs and estimated earnings in excess of billings on uncompleted contracts Contract liabilities (42,016) (42,126) 110 Billings in excess of costs and estimated earnings on uncompleted contracts Net contract liabilities $ (13,511) $ (10,843) $ (2,668) March 31, 2024 December 31, 2023 Change Location on Consolidated Balance Sheets (In thousands) Contract assets $ 33,559 $ 27,293 $ 6,266 Costs and estimated earnings in excess of billings on uncompleted contracts Contract liabilities (50,844) (51,376) 532 Billings in excess of costs and estimated earnings on uncompleted contracts Net contract liabilities $ (17,285) $ (24,083) $ 6,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Allocations of Purchase Price</t>
        </is>
      </c>
      <c r="B4" s="4" t="inlineStr">
        <is>
          <t xml:space="preserve">The preliminary allocation of the purchase price for Strata is as follows: As of March 31, 2025 (In thousands) Assets Current assets: Cash and cash equivalents $ 7,906 Receivables 8,374 Costs and estimated earnings in excess of billings on uncompleted contracts 4,390 Inventories 36,355 Assets held for sale 21,093 Prepayments and other current assets 4,850 Total current assets 82,968 Noncurrent assets: Property, plant and equipment 266,370 Goodwill 152,329 Other intangible assets 13,600 Operating lease right-of-use assets 53 Total noncurrent assets 432,352 Total assets acquired $ 515,320 Liabilities Current liabilities: Accounts payable $ 3,312 Billings in excess of costs and estimated earnings on uncompleted contracts 921 Current operating lease liabilities 29 Other accrued liabilities 21,378 Total current liabilities 25,640 Noncurrent liabilities: Deferred income taxes 45,092 Noncurrent operating lease liabilities 3,293 Total noncurrent liabilities 48,385 Total liabilities assumed 74,025 Total consideration (fair value) $ 441,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Balance at January 1, 2025 Goodwill Acquired During the Year Measurement Period Adjustments Reallocation of Goodwill Balance at March 31, 2025 (In thousands) West $ 123,674 $ — $ — $ — $ 123,674 Mountain 26,816 — — — 26,816 Central 115,322 152,329 — — 267,651 Energy Services 31,413 — — — 31,413 Total $ 297,225 $ 152,329 $ — $ — $ 449,554 Balance at January 1, 2024 Goodwill Acquired During the Year Measurement Period Adjustments Reallocation of Goodwill Balance at March 31, 2024 (In thousands) West $ 123,599 $ — $ — $ — $ 123,599 Mountain 26,816 — — — 26,816 Central 114,587 — — — 114,587 Energy Services 9,476 — — — 9,476 Total $ 274,478 $ — $ — $ — $ 274,478 Balance at January 1, 2024 Goodwill Acquired During the Year Measurement Period Adjustments Reallocation of Goodwill Balance at December 31, 2024 (In thousands) West $ 123,599 $ 75 $ — $ — $ 123,674 Mountain 26,816 — — — 26,816 Central 114,587 735 — — 115,322 Energy Services 9,476 21,937 — — 31,413 Total $ 274,478 $ 22,747 $ — $ — $ 297,225 </t>
        </is>
      </c>
    </row>
    <row r="5">
      <c r="A5" s="4" t="inlineStr">
        <is>
          <t>Schedule of Other Amortizable Intangible Assets</t>
        </is>
      </c>
      <c r="B5" s="4" t="inlineStr">
        <is>
          <t xml:space="preserve">Other amortizable intangible assets were as follows: March 31, 2025 March 31, 2024 December 31, 2024 (In thousands) Customer relationships $ 30,703 $ 18,540 $ 30,703 Less accumulated amortization 11,798 9,535 11,060 18,905 9,005 19,643 Noncompete agreements 3,107 3,820 3,950 Less accumulated amortization 2,743 3,315 3,524 364 505 426 Tradename 7,470 — 7,470 Less accumulated amortization 188 — 124 7,282 — 7,346 Backlog 9,890 — 390 Less accumulated amortization 32 — 22 9,858 — 368 Other 6,688 1,796 3,310 Less accumulated amortization 1,130 1,029 1,679 5,558 767 1,631 Total $ 41,967 $ 10,277 $ 29,414 </t>
        </is>
      </c>
    </row>
    <row r="6">
      <c r="A6" s="4" t="inlineStr">
        <is>
          <t>Schedule of Future Amortization Expense</t>
        </is>
      </c>
      <c r="B6" s="4" t="inlineStr">
        <is>
          <t xml:space="preserve">Estimated amortization expense for identifiable intangible assets as of March 31, 2025, was: Remainder of 2025 2026 2027 2028 2029 Thereafter (In thousands) Amortization expense $ 12,034 $ 5,307 $ 4,287 $ 3,961 $ 3,466 $ 12,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assets measured at fair value on a recurring basis were as follows: Fair Value Measurements at March 31, 2025, Using Quoted Prices in Significant Significant Balance at March 31, 2025 (In thousands) Assets: Money market funds $ — $ 4,125 $ — $ 4,125 Insurance contracts — 30,451 — 30,451 Total assets measured at fair value $ — $ 34,576 $ — $ 34,576 Fair Value Measurements at March 31, 2024, Using Quoted Prices in Significant Significant Balance at March 31, 2024 (In thousands) Assets: Money market funds $ — $ 3,845 $ — $ 3,845 Insurance contracts — 27,059 — 27,059 Total assets measured at fair value $ — $ 30,904 $ — $ 30,904 Fair Value Measurements at December 31, 2024, Using Quoted Prices in Significant Significant Balance at December 31, 2024 (In thousands) Assets: Money market funds $ — $ 4,082 $ — $ 4,082 Insurance contracts — 28,377 — 28,377 Total assets measured at fair value $ — $ 32,459 $ — $ 32,459 </t>
        </is>
      </c>
    </row>
    <row r="5">
      <c r="A5" s="4" t="inlineStr">
        <is>
          <t>Schedule of Fair Value of Long-Term Debt</t>
        </is>
      </c>
      <c r="B5" s="4" t="inlineStr">
        <is>
          <t xml:space="preserve">The estimated fair value of our Level 2 long-term debt was as follows: March 31, 2025 March 31, 2024 December 31, 2024 (In thousands) Carrying amount $ 1,189,931 $ 695,247 $ 689,950 Fair value $ 1,208,611 $ 715,962 $ 707,8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t>
        </is>
      </c>
      <c r="B4" s="4" t="inlineStr">
        <is>
          <t xml:space="preserve">Long-term Debt Outstanding Long-term debt outstanding was as follows: Weighted Average Interest Rate at March 31, 2025 March 31, 2025 March 31, 2024 December 31, 2024 (In thousands) Term loan A agreement due on March 7, 2030 6.05 % $ 264,688 $ 269,844 $ 264,688 Term loan B agreement due on March 8, 2032 6.29 % 500,000 — — Senior notes due on May 1, 2031 7.75 % 425,000 425,000 425,000 Other notes due on January 1, 2061 — % 243 403 262 Less unamortized debt issuance costs 17,766 14,636 12,564 Total long-term debt 1,172,165 680,611 677,386 Less current maturities 11,780 7,072 10,475 Net long-term debt $ 1,160,385 $ 673,539 $ 666,911 </t>
        </is>
      </c>
    </row>
    <row r="5">
      <c r="A5" s="4" t="inlineStr">
        <is>
          <t>Schedule of Debt Maturities</t>
        </is>
      </c>
      <c r="B5" s="4" t="inlineStr">
        <is>
          <t xml:space="preserve">Schedule of Debt Maturities Long-term debt maturities, which excludes unamortized debt issuance costs, at March 31, 2025, were as follows: Remainder of 2025 2026 2027 2028 2029 Thereafter (In thousands) Long-term debt maturities $ 8,875 $ 11,698 $ 16,580 $ 18,235 $ 23,197 $ 1,111,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mortization of postretirement liability losses included in net periodic benefit cost, tax</t>
        </is>
      </c>
      <c r="B4" s="6" t="n">
        <v>20</v>
      </c>
      <c r="C4" s="6" t="n">
        <v>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were as follows: Three Months Ended March 31, 2025 2024 (In thousands) Interest paid, net $ 4,731 $ 5,764 Income taxes paid, net $ 2,883 $ — Noncash investing and financing transactions were as follows: Three Months Ended March 31, 2025 2024 (In thousands) Right-of-use assets obtained in exchange for new operating lease liabilities $ 1,179 $ 4,802 Property, plant and equipment additions in accounts payable $ 5,023 $ 6,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proceeding information follows the same accounting policies as described in the audited financial statements and notes included in the Company's 2024 Annual Report. Prior periods presented have been recast to conform to the current reportable segment presentation. Three Months Ended March 31, 2025 Three Months Ended March 31, 2024 West Mountain Central Energy Services Total West Mountain Central Energy Services Total (In thousands) Revenues from external customers $ 208,018 $ 65,994 $ 67,841 $ 11,545 $ 353,398 $ 197,539 $ 59,825 $ 60,964 $ 11,116 $ 329,444 Intersegment revenues 28,899 3,645 8,478 3,678 44,700 28,516 3,962 6,097 2,981 41,556 Total segment revenue 236,917 69,639 76,319 15,223 398,098 226,055 63,787 67,061 14,097 371,000 Other revenues 1 3,669 5,142 Less: Elimination of intersegment revenue 48,296 46,552 Total consolidated revenue $ 353,471 $ 329,590 Cost of revenue excluding depreciation, depletion and amortization 193,638 76,600 82,120 18,897 186,788 61,287 71,636 14,204 Selling, general and administrative expenses excluding depreciation, depletion and amortization 21,646 9,299 18,470 4,099 19,730 8,607 14,225 2,420 Other segment items 2 3,281 (7) (21) (29) (126) 43 78 44 Total segment EBITDA $ 24,914 $ (16,267) $ (24,292) $ (7,802) $ (23,447) $ 19,411 $ (6,064) $ (18,722) $ (2,483) $ (7,858) Consolidated loss before income taxes (93,349) (63,955) Plus: Depreciation, depletion and amortization 38,762 32,212 Interest expense, net 3 13,123 11,147 Less unallocated amounts: Other corporate revenue 73 146 Other corporate expenses (18,090) (12,884) Total segment EBITDA $ (23,447) $ (7,858) Capital expenditures $ 26,921 $ 13,929 $ 25,893 $ 1,617 $ 68,360 $ 18,581 $ 8,498 $ 6,582 $ 2,394 $ 36,055 Assets $ 1,265,438 $ 350,259 $ 1,138,931 $ 285,681 $ 3,040,309 $ 1,202,549 $ 309,451 $ 603,182 $ 160,892 $ 2,276,074 Other assets 4,778,400 3,971,565 Elimination of intercompany receivables and investment in subsidiaries 4,538,002 3,733,996 Total consolidated assets $ 3,280,707 $ 2,513,643 1 Other revenues is comprised of revenue included within our corporate services. 2 Other segment items is comprised of other income (expense) items on the income statement. 3 Interest expense, net is interest expense net of interes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7" customWidth="1" min="2" max="2"/>
  </cols>
  <sheetData>
    <row r="1">
      <c r="A1" s="1" t="inlineStr">
        <is>
          <t>Background (Details)</t>
        </is>
      </c>
      <c r="B1" s="2" t="inlineStr">
        <is>
          <t>3 Months Ended</t>
        </is>
      </c>
    </row>
    <row r="2">
      <c r="B2" s="2" t="inlineStr">
        <is>
          <t>Mar. 31, 2025 segment state reportable_segment</t>
        </is>
      </c>
    </row>
    <row r="3">
      <c r="A3" s="3" t="inlineStr">
        <is>
          <t>Organization, Consolidation and Presentation of Financial Statements [Abstract]</t>
        </is>
      </c>
      <c r="B3" s="4" t="inlineStr">
        <is>
          <t xml:space="preserve"> </t>
        </is>
      </c>
    </row>
    <row r="4">
      <c r="A4" s="4" t="inlineStr">
        <is>
          <t>Number of states in which entity operates | state</t>
        </is>
      </c>
      <c r="B4" s="5" t="n">
        <v>14</v>
      </c>
    </row>
    <row r="5">
      <c r="A5" s="4" t="inlineStr">
        <is>
          <t>Number of reportable segments | reportable_segment</t>
        </is>
      </c>
      <c r="B5" s="5" t="n">
        <v>4</v>
      </c>
    </row>
    <row r="6">
      <c r="A6" s="4" t="inlineStr">
        <is>
          <t>Number of operating segments | segment</t>
        </is>
      </c>
      <c r="B6"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of presentation - Narrative (Details) - USD ($) $ in Millions</t>
        </is>
      </c>
      <c r="C1" s="2" t="inlineStr">
        <is>
          <t>12 Months Ended</t>
        </is>
      </c>
    </row>
    <row r="2">
      <c r="B2" s="2" t="inlineStr">
        <is>
          <t>Mar. 07,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Business combination, consideration transferred</t>
        </is>
      </c>
      <c r="B4" s="4" t="inlineStr">
        <is>
          <t xml:space="preserve"> </t>
        </is>
      </c>
      <c r="C4" s="8" t="n">
        <v>120.7</v>
      </c>
    </row>
    <row r="5">
      <c r="A5" s="4" t="inlineStr">
        <is>
          <t>Strata Corporation</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Business combination, consideration transferred</t>
        </is>
      </c>
      <c r="B7" s="6" t="n">
        <v>454</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Cash Equivalent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118</v>
      </c>
      <c r="C3" s="6" t="n">
        <v>236799</v>
      </c>
      <c r="D3" s="6" t="n">
        <v>128359</v>
      </c>
      <c r="E3" s="4" t="inlineStr">
        <is>
          <t xml:space="preserve"> </t>
        </is>
      </c>
    </row>
    <row r="4">
      <c r="A4" s="4" t="inlineStr">
        <is>
          <t>Restricted cash</t>
        </is>
      </c>
      <c r="B4" s="5" t="n">
        <v>52364</v>
      </c>
      <c r="C4" s="5" t="n">
        <v>44335</v>
      </c>
      <c r="D4" s="5" t="n">
        <v>42299</v>
      </c>
      <c r="E4" s="4" t="inlineStr">
        <is>
          <t xml:space="preserve"> </t>
        </is>
      </c>
    </row>
    <row r="5">
      <c r="A5" s="4" t="inlineStr">
        <is>
          <t>Cash, cash equivalents and restricted cash</t>
        </is>
      </c>
      <c r="B5" s="6" t="n">
        <v>138482</v>
      </c>
      <c r="C5" s="6" t="n">
        <v>281134</v>
      </c>
      <c r="D5" s="6" t="n">
        <v>170658</v>
      </c>
      <c r="E5" s="6" t="n">
        <v>2623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 Narrative (Details) - USD ($) $ in Millions</t>
        </is>
      </c>
      <c r="B1" s="2" t="inlineStr">
        <is>
          <t>Mar. 31, 2025</t>
        </is>
      </c>
      <c r="C1" s="2" t="inlineStr">
        <is>
          <t>Dec. 31, 2024</t>
        </is>
      </c>
      <c r="D1" s="2" t="inlineStr">
        <is>
          <t>Mar. 31, 2024</t>
        </is>
      </c>
    </row>
    <row r="2">
      <c r="A2" s="3" t="inlineStr">
        <is>
          <t>Receivables [Abstract]</t>
        </is>
      </c>
      <c r="B2" s="4" t="inlineStr">
        <is>
          <t xml:space="preserve"> </t>
        </is>
      </c>
      <c r="C2" s="4" t="inlineStr">
        <is>
          <t xml:space="preserve"> </t>
        </is>
      </c>
      <c r="D2" s="4" t="inlineStr">
        <is>
          <t xml:space="preserve"> </t>
        </is>
      </c>
    </row>
    <row r="3">
      <c r="A3" s="4" t="inlineStr">
        <is>
          <t>Accounts receivable, noncurrent, 90 days or more past due, still accruing</t>
        </is>
      </c>
      <c r="B3" s="8" t="n">
        <v>27.3</v>
      </c>
      <c r="C3" s="8" t="n">
        <v>14.3</v>
      </c>
      <c r="D3" s="8" t="n">
        <v>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and allowance for expected credit losses - Schedule of Receivables (Details) - Trade Accounts Receivable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22828</v>
      </c>
      <c r="C3" s="6" t="n">
        <v>134480</v>
      </c>
      <c r="D3" s="6" t="n">
        <v>107834</v>
      </c>
      <c r="E3" s="4" t="inlineStr">
        <is>
          <t xml:space="preserve"> </t>
        </is>
      </c>
    </row>
    <row r="4">
      <c r="A4" s="4" t="inlineStr">
        <is>
          <t>Contract receivables</t>
        </is>
      </c>
      <c r="B4" s="5" t="n">
        <v>85939</v>
      </c>
      <c r="C4" s="5" t="n">
        <v>104547</v>
      </c>
      <c r="D4" s="5" t="n">
        <v>50427</v>
      </c>
      <c r="E4" s="4" t="inlineStr">
        <is>
          <t xml:space="preserve"> </t>
        </is>
      </c>
    </row>
    <row r="5">
      <c r="A5" s="4" t="inlineStr">
        <is>
          <t>Retention receivables</t>
        </is>
      </c>
      <c r="B5" s="5" t="n">
        <v>33617</v>
      </c>
      <c r="C5" s="5" t="n">
        <v>32558</v>
      </c>
      <c r="D5" s="5" t="n">
        <v>31524</v>
      </c>
      <c r="E5" s="4" t="inlineStr">
        <is>
          <t xml:space="preserve"> </t>
        </is>
      </c>
    </row>
    <row r="6">
      <c r="A6" s="4" t="inlineStr">
        <is>
          <t>Receivables, gross</t>
        </is>
      </c>
      <c r="B6" s="5" t="n">
        <v>242384</v>
      </c>
      <c r="C6" s="5" t="n">
        <v>271585</v>
      </c>
      <c r="D6" s="5" t="n">
        <v>189785</v>
      </c>
      <c r="E6" s="4" t="inlineStr">
        <is>
          <t xml:space="preserve"> </t>
        </is>
      </c>
    </row>
    <row r="7">
      <c r="A7" s="4" t="inlineStr">
        <is>
          <t>Less expected credit loss</t>
        </is>
      </c>
      <c r="B7" s="5" t="n">
        <v>4318</v>
      </c>
      <c r="C7" s="5" t="n">
        <v>4345</v>
      </c>
      <c r="D7" s="5" t="n">
        <v>6077</v>
      </c>
      <c r="E7" s="6" t="n">
        <v>6168</v>
      </c>
    </row>
    <row r="8">
      <c r="A8" s="4" t="inlineStr">
        <is>
          <t>Receivables, net</t>
        </is>
      </c>
      <c r="B8" s="6" t="n">
        <v>238066</v>
      </c>
      <c r="C8" s="6" t="n">
        <v>267240</v>
      </c>
      <c r="D8" s="6" t="n">
        <v>183708</v>
      </c>
      <c r="E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allowance for expected credit losses - Schedule of Details of Expected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Current expected credit loss provision</t>
        </is>
      </c>
      <c r="B4" s="6" t="n">
        <v>335</v>
      </c>
      <c r="C4" s="6" t="n">
        <v>-6</v>
      </c>
    </row>
    <row r="5">
      <c r="A5" s="4" t="inlineStr">
        <is>
          <t>Trade Accounts Receivable</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4345</v>
      </c>
      <c r="C7" s="5" t="n">
        <v>6168</v>
      </c>
    </row>
    <row r="8">
      <c r="A8" s="4" t="inlineStr">
        <is>
          <t>Current expected credit loss provision</t>
        </is>
      </c>
      <c r="B8" s="5" t="n">
        <v>335</v>
      </c>
      <c r="C8" s="5" t="n">
        <v>-6</v>
      </c>
    </row>
    <row r="9">
      <c r="A9" s="4" t="inlineStr">
        <is>
          <t>Less write-offs charged against the allowance</t>
        </is>
      </c>
      <c r="B9" s="5" t="n">
        <v>362</v>
      </c>
      <c r="C9" s="5" t="n">
        <v>85</v>
      </c>
    </row>
    <row r="10">
      <c r="A10" s="4" t="inlineStr">
        <is>
          <t>Ending balance</t>
        </is>
      </c>
      <c r="B10" s="5" t="n">
        <v>4318</v>
      </c>
      <c r="C10" s="5" t="n">
        <v>6077</v>
      </c>
    </row>
    <row r="11">
      <c r="A11" s="4" t="inlineStr">
        <is>
          <t>Trade Accounts Receivable | West</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eginning balance</t>
        </is>
      </c>
      <c r="B13" s="5" t="n">
        <v>2478</v>
      </c>
      <c r="C13" s="5" t="n">
        <v>3057</v>
      </c>
    </row>
    <row r="14">
      <c r="A14" s="4" t="inlineStr">
        <is>
          <t>Current expected credit loss provision</t>
        </is>
      </c>
      <c r="B14" s="5" t="n">
        <v>0</v>
      </c>
      <c r="C14" s="5" t="n">
        <v>-46</v>
      </c>
    </row>
    <row r="15">
      <c r="A15" s="4" t="inlineStr">
        <is>
          <t>Less write-offs charged against the allowance</t>
        </is>
      </c>
      <c r="B15" s="5" t="n">
        <v>73</v>
      </c>
      <c r="C15" s="5" t="n">
        <v>80</v>
      </c>
    </row>
    <row r="16">
      <c r="A16" s="4" t="inlineStr">
        <is>
          <t>Ending balance</t>
        </is>
      </c>
      <c r="B16" s="5" t="n">
        <v>2405</v>
      </c>
      <c r="C16" s="5" t="n">
        <v>2931</v>
      </c>
    </row>
    <row r="17">
      <c r="A17" s="4" t="inlineStr">
        <is>
          <t>Trade Accounts Receivable | Mountain</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eginning balance</t>
        </is>
      </c>
      <c r="B19" s="5" t="n">
        <v>780</v>
      </c>
      <c r="C19" s="5" t="n">
        <v>2293</v>
      </c>
    </row>
    <row r="20">
      <c r="A20" s="4" t="inlineStr">
        <is>
          <t>Current expected credit loss provision</t>
        </is>
      </c>
      <c r="B20" s="5" t="n">
        <v>42</v>
      </c>
      <c r="C20" s="5" t="n">
        <v>-47</v>
      </c>
    </row>
    <row r="21">
      <c r="A21" s="4" t="inlineStr">
        <is>
          <t>Less write-offs charged against the allowance</t>
        </is>
      </c>
      <c r="B21" s="5" t="n">
        <v>8</v>
      </c>
      <c r="C21" s="5" t="n">
        <v>2</v>
      </c>
    </row>
    <row r="22">
      <c r="A22" s="4" t="inlineStr">
        <is>
          <t>Ending balance</t>
        </is>
      </c>
      <c r="B22" s="5" t="n">
        <v>814</v>
      </c>
      <c r="C22" s="5" t="n">
        <v>2244</v>
      </c>
    </row>
    <row r="23">
      <c r="A23" s="4" t="inlineStr">
        <is>
          <t>Trade Accounts Receivable | Central</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5" t="n">
        <v>921</v>
      </c>
      <c r="C25" s="5" t="n">
        <v>718</v>
      </c>
    </row>
    <row r="26">
      <c r="A26" s="4" t="inlineStr">
        <is>
          <t>Current expected credit loss provision</t>
        </is>
      </c>
      <c r="B26" s="5" t="n">
        <v>30</v>
      </c>
      <c r="C26" s="5" t="n">
        <v>87</v>
      </c>
    </row>
    <row r="27">
      <c r="A27" s="4" t="inlineStr">
        <is>
          <t>Less write-offs charged against the allowance</t>
        </is>
      </c>
      <c r="B27" s="5" t="n">
        <v>18</v>
      </c>
      <c r="C27" s="5" t="n">
        <v>3</v>
      </c>
    </row>
    <row r="28">
      <c r="A28" s="4" t="inlineStr">
        <is>
          <t>Ending balance</t>
        </is>
      </c>
      <c r="B28" s="5" t="n">
        <v>933</v>
      </c>
      <c r="C28" s="5" t="n">
        <v>802</v>
      </c>
    </row>
    <row r="29">
      <c r="A29" s="4" t="inlineStr">
        <is>
          <t>Trade Accounts Receivable | Energy Services</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eginning balance</t>
        </is>
      </c>
      <c r="B31" s="5" t="n">
        <v>166</v>
      </c>
      <c r="C31" s="5" t="n">
        <v>100</v>
      </c>
    </row>
    <row r="32">
      <c r="A32" s="4" t="inlineStr">
        <is>
          <t>Current expected credit loss provision</t>
        </is>
      </c>
      <c r="B32" s="5" t="n">
        <v>263</v>
      </c>
      <c r="C32" s="5" t="n">
        <v>0</v>
      </c>
    </row>
    <row r="33">
      <c r="A33" s="4" t="inlineStr">
        <is>
          <t>Less write-offs charged against the allowance</t>
        </is>
      </c>
      <c r="B33" s="5" t="n">
        <v>263</v>
      </c>
      <c r="C33" s="5" t="n">
        <v>0</v>
      </c>
    </row>
    <row r="34">
      <c r="A34" s="4" t="inlineStr">
        <is>
          <t>Ending balance</t>
        </is>
      </c>
      <c r="B34" s="6" t="n">
        <v>166</v>
      </c>
      <c r="C34" s="6" t="n">
        <v>1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299032</v>
      </c>
      <c r="C3" s="6" t="n">
        <v>252563</v>
      </c>
      <c r="D3" s="6" t="n">
        <v>242952</v>
      </c>
    </row>
    <row r="4">
      <c r="A4" s="4" t="inlineStr">
        <is>
          <t>Raw materials</t>
        </is>
      </c>
      <c r="B4" s="5" t="n">
        <v>126949</v>
      </c>
      <c r="C4" s="5" t="n">
        <v>91334</v>
      </c>
      <c r="D4" s="5" t="n">
        <v>95132</v>
      </c>
    </row>
    <row r="5">
      <c r="A5" s="4" t="inlineStr">
        <is>
          <t>Supplies and parts</t>
        </is>
      </c>
      <c r="B5" s="5" t="n">
        <v>41070</v>
      </c>
      <c r="C5" s="5" t="n">
        <v>36439</v>
      </c>
      <c r="D5" s="5" t="n">
        <v>37699</v>
      </c>
    </row>
    <row r="6">
      <c r="A6" s="4" t="inlineStr">
        <is>
          <t>Total</t>
        </is>
      </c>
      <c r="B6" s="6" t="n">
        <v>467051</v>
      </c>
      <c r="C6" s="6" t="n">
        <v>380336</v>
      </c>
      <c r="D6" s="6" t="n">
        <v>3757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et loss per share - Narrative (Details) - shares</t>
        </is>
      </c>
      <c r="B1" s="2" t="inlineStr">
        <is>
          <t>Mar. 31, 2025</t>
        </is>
      </c>
      <c r="C1" s="2" t="inlineStr">
        <is>
          <t>Dec. 31, 2024</t>
        </is>
      </c>
      <c r="D1" s="2" t="inlineStr">
        <is>
          <t>Mar. 31, 2024</t>
        </is>
      </c>
    </row>
    <row r="2">
      <c r="A2" s="3" t="inlineStr">
        <is>
          <t>Earnings Per Share [Abstract]</t>
        </is>
      </c>
      <c r="B2" s="4" t="inlineStr">
        <is>
          <t xml:space="preserve"> </t>
        </is>
      </c>
      <c r="C2" s="4" t="inlineStr">
        <is>
          <t xml:space="preserve"> </t>
        </is>
      </c>
      <c r="D2" s="4" t="inlineStr">
        <is>
          <t xml:space="preserve"> </t>
        </is>
      </c>
    </row>
    <row r="3">
      <c r="A3" s="4" t="inlineStr">
        <is>
          <t>Common stock, issued (in shares)</t>
        </is>
      </c>
      <c r="B3" s="5" t="n">
        <v>57083497</v>
      </c>
      <c r="C3" s="5" t="n">
        <v>57043841</v>
      </c>
      <c r="D3" s="5" t="n">
        <v>57040840</v>
      </c>
    </row>
    <row r="4">
      <c r="A4" s="4" t="inlineStr">
        <is>
          <t>Treasury stock held at cost (in shares)</t>
        </is>
      </c>
      <c r="B4" s="5" t="n">
        <v>431136</v>
      </c>
      <c r="C4" s="5" t="n">
        <v>431136</v>
      </c>
      <c r="D4" s="5" t="n">
        <v>431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6" t="n">
        <v>138482</v>
      </c>
      <c r="C3" s="6" t="n">
        <v>281134</v>
      </c>
      <c r="D3" s="6" t="n">
        <v>170658</v>
      </c>
    </row>
    <row r="4">
      <c r="A4" s="4" t="inlineStr">
        <is>
          <t>Receivables, net</t>
        </is>
      </c>
      <c r="B4" s="5" t="n">
        <v>238066</v>
      </c>
      <c r="C4" s="5" t="n">
        <v>267240</v>
      </c>
      <c r="D4" s="5" t="n">
        <v>183708</v>
      </c>
    </row>
    <row r="5">
      <c r="A5" s="4" t="inlineStr">
        <is>
          <t>Costs and estimated earnings in excess of billings on uncompleted contracts</t>
        </is>
      </c>
      <c r="B5" s="5" t="n">
        <v>28505</v>
      </c>
      <c r="C5" s="5" t="n">
        <v>31283</v>
      </c>
      <c r="D5" s="5" t="n">
        <v>33559</v>
      </c>
    </row>
    <row r="6">
      <c r="A6" s="4" t="inlineStr">
        <is>
          <t>Inventories</t>
        </is>
      </c>
      <c r="B6" s="5" t="n">
        <v>467051</v>
      </c>
      <c r="C6" s="5" t="n">
        <v>380336</v>
      </c>
      <c r="D6" s="5" t="n">
        <v>375783</v>
      </c>
    </row>
    <row r="7">
      <c r="A7" s="4" t="inlineStr">
        <is>
          <t>Prepayments and other current assets</t>
        </is>
      </c>
      <c r="B7" s="5" t="n">
        <v>74600</v>
      </c>
      <c r="C7" s="5" t="n">
        <v>27675</v>
      </c>
      <c r="D7" s="5" t="n">
        <v>54051</v>
      </c>
    </row>
    <row r="8">
      <c r="A8" s="4" t="inlineStr">
        <is>
          <t>Total current assets</t>
        </is>
      </c>
      <c r="B8" s="5" t="n">
        <v>946704</v>
      </c>
      <c r="C8" s="5" t="n">
        <v>987668</v>
      </c>
      <c r="D8" s="5" t="n">
        <v>817759</v>
      </c>
    </row>
    <row r="9">
      <c r="A9" s="3" t="inlineStr">
        <is>
          <t>Noncurrent assets:</t>
        </is>
      </c>
      <c r="B9" s="4" t="inlineStr">
        <is>
          <t xml:space="preserve"> </t>
        </is>
      </c>
      <c r="C9" s="4" t="inlineStr">
        <is>
          <t xml:space="preserve"> </t>
        </is>
      </c>
      <c r="D9" s="4" t="inlineStr">
        <is>
          <t xml:space="preserve"> </t>
        </is>
      </c>
    </row>
    <row r="10">
      <c r="A10" s="4" t="inlineStr">
        <is>
          <t>Net property, plant and equipment</t>
        </is>
      </c>
      <c r="B10" s="5" t="n">
        <v>1743513</v>
      </c>
      <c r="C10" s="5" t="n">
        <v>1441700</v>
      </c>
      <c r="D10" s="5" t="n">
        <v>1320612</v>
      </c>
    </row>
    <row r="11">
      <c r="A11" s="4" t="inlineStr">
        <is>
          <t>Goodwill</t>
        </is>
      </c>
      <c r="B11" s="5" t="n">
        <v>449554</v>
      </c>
      <c r="C11" s="5" t="n">
        <v>297225</v>
      </c>
      <c r="D11" s="5" t="n">
        <v>274478</v>
      </c>
    </row>
    <row r="12">
      <c r="A12" s="4" t="inlineStr">
        <is>
          <t>Other intangible assets, net</t>
        </is>
      </c>
      <c r="B12" s="5" t="n">
        <v>41967</v>
      </c>
      <c r="C12" s="5" t="n">
        <v>29414</v>
      </c>
      <c r="D12" s="5" t="n">
        <v>10277</v>
      </c>
    </row>
    <row r="13">
      <c r="A13" s="4" t="inlineStr">
        <is>
          <t>Operating lease right-of-use assets</t>
        </is>
      </c>
      <c r="B13" s="5" t="n">
        <v>46516</v>
      </c>
      <c r="C13" s="5" t="n">
        <v>49378</v>
      </c>
      <c r="D13" s="5" t="n">
        <v>45832</v>
      </c>
    </row>
    <row r="14">
      <c r="A14" s="4" t="inlineStr">
        <is>
          <t>Investments and other</t>
        </is>
      </c>
      <c r="B14" s="5" t="n">
        <v>52453</v>
      </c>
      <c r="C14" s="5" t="n">
        <v>45817</v>
      </c>
      <c r="D14" s="5" t="n">
        <v>44685</v>
      </c>
    </row>
    <row r="15">
      <c r="A15" s="4" t="inlineStr">
        <is>
          <t xml:space="preserve">Total noncurrent assets </t>
        </is>
      </c>
      <c r="B15" s="5" t="n">
        <v>2334003</v>
      </c>
      <c r="C15" s="5" t="n">
        <v>1863534</v>
      </c>
      <c r="D15" s="5" t="n">
        <v>1695884</v>
      </c>
    </row>
    <row r="16">
      <c r="A16" s="4" t="inlineStr">
        <is>
          <t>Total assets</t>
        </is>
      </c>
      <c r="B16" s="5" t="n">
        <v>3280707</v>
      </c>
      <c r="C16" s="5" t="n">
        <v>2851202</v>
      </c>
      <c r="D16" s="5" t="n">
        <v>2513643</v>
      </c>
    </row>
    <row r="17">
      <c r="A17" s="3" t="inlineStr">
        <is>
          <t>Current liabilities:</t>
        </is>
      </c>
      <c r="B17" s="4" t="inlineStr">
        <is>
          <t xml:space="preserve"> </t>
        </is>
      </c>
      <c r="C17" s="4" t="inlineStr">
        <is>
          <t xml:space="preserve"> </t>
        </is>
      </c>
      <c r="D17" s="4" t="inlineStr">
        <is>
          <t xml:space="preserve"> </t>
        </is>
      </c>
    </row>
    <row r="18">
      <c r="A18" s="4" t="inlineStr">
        <is>
          <t>Long-term debt - current portion</t>
        </is>
      </c>
      <c r="B18" s="5" t="n">
        <v>11780</v>
      </c>
      <c r="C18" s="5" t="n">
        <v>10475</v>
      </c>
      <c r="D18" s="5" t="n">
        <v>7072</v>
      </c>
    </row>
    <row r="19">
      <c r="A19" s="4" t="inlineStr">
        <is>
          <t>Accounts payable</t>
        </is>
      </c>
      <c r="B19" s="5" t="n">
        <v>111962</v>
      </c>
      <c r="C19" s="5" t="n">
        <v>140834</v>
      </c>
      <c r="D19" s="5" t="n">
        <v>97379</v>
      </c>
    </row>
    <row r="20">
      <c r="A20" s="4" t="inlineStr">
        <is>
          <t>Billings in excess of costs and estimated earnings on uncompleted contracts</t>
        </is>
      </c>
      <c r="B20" s="5" t="n">
        <v>42016</v>
      </c>
      <c r="C20" s="5" t="n">
        <v>42126</v>
      </c>
      <c r="D20" s="5" t="n">
        <v>50844</v>
      </c>
    </row>
    <row r="21">
      <c r="A21" s="4" t="inlineStr">
        <is>
          <t>Accrued compensation</t>
        </is>
      </c>
      <c r="B21" s="5" t="n">
        <v>18983</v>
      </c>
      <c r="C21" s="5" t="n">
        <v>50655</v>
      </c>
      <c r="D21" s="5" t="n">
        <v>17699</v>
      </c>
    </row>
    <row r="22">
      <c r="A22" s="4" t="inlineStr">
        <is>
          <t>Accrued interest</t>
        </is>
      </c>
      <c r="B22" s="5" t="n">
        <v>15951</v>
      </c>
      <c r="C22" s="5" t="n">
        <v>5535</v>
      </c>
      <c r="D22" s="5" t="n">
        <v>15459</v>
      </c>
    </row>
    <row r="23">
      <c r="A23" s="4" t="inlineStr">
        <is>
          <t>Other taxes payable</t>
        </is>
      </c>
      <c r="B23" s="5" t="n">
        <v>14195</v>
      </c>
      <c r="C23" s="5" t="n">
        <v>8286</v>
      </c>
      <c r="D23" s="5" t="n">
        <v>11884</v>
      </c>
    </row>
    <row r="24">
      <c r="A24" s="4" t="inlineStr">
        <is>
          <t>Current operating lease liabilities</t>
        </is>
      </c>
      <c r="B24" s="5" t="n">
        <v>13398</v>
      </c>
      <c r="C24" s="5" t="n">
        <v>14844</v>
      </c>
      <c r="D24" s="5" t="n">
        <v>13282</v>
      </c>
    </row>
    <row r="25">
      <c r="A25" s="4" t="inlineStr">
        <is>
          <t>Other accrued liabilities</t>
        </is>
      </c>
      <c r="B25" s="5" t="n">
        <v>93781</v>
      </c>
      <c r="C25" s="5" t="n">
        <v>97282</v>
      </c>
      <c r="D25" s="5" t="n">
        <v>83611</v>
      </c>
    </row>
    <row r="26">
      <c r="A26" s="4" t="inlineStr">
        <is>
          <t xml:space="preserve">Total current liabilities </t>
        </is>
      </c>
      <c r="B26" s="5" t="n">
        <v>322066</v>
      </c>
      <c r="C26" s="5" t="n">
        <v>370037</v>
      </c>
      <c r="D26" s="5" t="n">
        <v>297230</v>
      </c>
    </row>
    <row r="27">
      <c r="A27" s="3" t="inlineStr">
        <is>
          <t>Noncurrent liabilities:</t>
        </is>
      </c>
      <c r="B27" s="4" t="inlineStr">
        <is>
          <t xml:space="preserve"> </t>
        </is>
      </c>
      <c r="C27" s="4" t="inlineStr">
        <is>
          <t xml:space="preserve"> </t>
        </is>
      </c>
      <c r="D27" s="4" t="inlineStr">
        <is>
          <t xml:space="preserve"> </t>
        </is>
      </c>
    </row>
    <row r="28">
      <c r="A28" s="4" t="inlineStr">
        <is>
          <t>Long-term debt</t>
        </is>
      </c>
      <c r="B28" s="5" t="n">
        <v>1160385</v>
      </c>
      <c r="C28" s="5" t="n">
        <v>666911</v>
      </c>
      <c r="D28" s="5" t="n">
        <v>673539</v>
      </c>
    </row>
    <row r="29">
      <c r="A29" s="4" t="inlineStr">
        <is>
          <t>Deferred income taxes</t>
        </is>
      </c>
      <c r="B29" s="5" t="n">
        <v>221588</v>
      </c>
      <c r="C29" s="5" t="n">
        <v>174727</v>
      </c>
      <c r="D29" s="5" t="n">
        <v>174122</v>
      </c>
    </row>
    <row r="30">
      <c r="A30" s="4" t="inlineStr">
        <is>
          <t>Noncurrent operating lease liabilities</t>
        </is>
      </c>
      <c r="B30" s="5" t="n">
        <v>33118</v>
      </c>
      <c r="C30" s="5" t="n">
        <v>34534</v>
      </c>
      <c r="D30" s="5" t="n">
        <v>32551</v>
      </c>
    </row>
    <row r="31">
      <c r="A31" s="4" t="inlineStr">
        <is>
          <t>Other</t>
        </is>
      </c>
      <c r="B31" s="5" t="n">
        <v>135966</v>
      </c>
      <c r="C31" s="5" t="n">
        <v>128908</v>
      </c>
      <c r="D31" s="5" t="n">
        <v>117574</v>
      </c>
    </row>
    <row r="32">
      <c r="A32" s="4" t="inlineStr">
        <is>
          <t xml:space="preserve">Total liabilities </t>
        </is>
      </c>
      <c r="B32" s="5" t="n">
        <v>1873123</v>
      </c>
      <c r="C32" s="5" t="n">
        <v>1375117</v>
      </c>
      <c r="D32" s="5" t="n">
        <v>1295016</v>
      </c>
    </row>
    <row r="33">
      <c r="A33" s="3" t="inlineStr">
        <is>
          <t>Commitments and contingencies</t>
        </is>
      </c>
      <c r="B33" s="4" t="inlineStr">
        <is>
          <t xml:space="preserve"> </t>
        </is>
      </c>
      <c r="C33" s="4" t="inlineStr">
        <is>
          <t xml:space="preserve"> </t>
        </is>
      </c>
      <c r="D33" s="4" t="inlineStr">
        <is>
          <t xml:space="preserve"> </t>
        </is>
      </c>
    </row>
    <row r="34">
      <c r="A34" s="4" t="inlineStr">
        <is>
          <t>Commitments and contingencies</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 300,000,000 shares authorized, $0.01 par value, 57,083,497 shares issued and 56,652,361 shares outstanding at March 31, 2025; 57,040,840 shares issued and 56,609,704 shares outstanding at March 31, 2024; 57,043,841 shares issued and 56,612,705 shares outstanding at December 31, 2024</t>
        </is>
      </c>
      <c r="B36" s="5" t="n">
        <v>571</v>
      </c>
      <c r="C36" s="5" t="n">
        <v>570</v>
      </c>
      <c r="D36" s="5" t="n">
        <v>570</v>
      </c>
    </row>
    <row r="37">
      <c r="A37" s="4" t="inlineStr">
        <is>
          <t>Other paid-in capital</t>
        </is>
      </c>
      <c r="B37" s="5" t="n">
        <v>621042</v>
      </c>
      <c r="C37" s="5" t="n">
        <v>620897</v>
      </c>
      <c r="D37" s="5" t="n">
        <v>614679</v>
      </c>
    </row>
    <row r="38">
      <c r="A38" s="4" t="inlineStr">
        <is>
          <t>Retained earnings</t>
        </is>
      </c>
      <c r="B38" s="5" t="n">
        <v>798836</v>
      </c>
      <c r="C38" s="5" t="n">
        <v>867546</v>
      </c>
      <c r="D38" s="5" t="n">
        <v>618245</v>
      </c>
    </row>
    <row r="39">
      <c r="A39" s="4" t="inlineStr">
        <is>
          <t>Treasury stock held at cost - 431,136 shares</t>
        </is>
      </c>
      <c r="B39" s="5" t="n">
        <v>-3626</v>
      </c>
      <c r="C39" s="5" t="n">
        <v>-3626</v>
      </c>
      <c r="D39" s="5" t="n">
        <v>-3626</v>
      </c>
    </row>
    <row r="40">
      <c r="A40" s="4" t="inlineStr">
        <is>
          <t>Accumulated other comprehensive loss</t>
        </is>
      </c>
      <c r="B40" s="5" t="n">
        <v>-9239</v>
      </c>
      <c r="C40" s="5" t="n">
        <v>-9302</v>
      </c>
      <c r="D40" s="5" t="n">
        <v>-11241</v>
      </c>
    </row>
    <row r="41">
      <c r="A41" s="4" t="inlineStr">
        <is>
          <t>Total stockholders' equity</t>
        </is>
      </c>
      <c r="B41" s="5" t="n">
        <v>1407584</v>
      </c>
      <c r="C41" s="5" t="n">
        <v>1476085</v>
      </c>
      <c r="D41" s="5" t="n">
        <v>1218627</v>
      </c>
    </row>
    <row r="42">
      <c r="A42" s="4" t="inlineStr">
        <is>
          <t xml:space="preserve">Total liabilities and stockholders' equity </t>
        </is>
      </c>
      <c r="B42" s="6" t="n">
        <v>3280707</v>
      </c>
      <c r="C42" s="6" t="n">
        <v>2851202</v>
      </c>
      <c r="D42" s="6" t="n">
        <v>25136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Reconciliation of the Weighted-Average Common Shares Outstanding on a Basic and Diluted Basi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8710</v>
      </c>
      <c r="C4" s="6" t="n">
        <v>-47629</v>
      </c>
    </row>
    <row r="5">
      <c r="A5" s="4" t="inlineStr">
        <is>
          <t>Weighted average common shares outstanding - basic (in shares)</t>
        </is>
      </c>
      <c r="B5" s="5" t="n">
        <v>56626</v>
      </c>
      <c r="C5" s="5" t="n">
        <v>56590</v>
      </c>
    </row>
    <row r="6">
      <c r="A6" s="4" t="inlineStr">
        <is>
          <t>Effect of dilutive performance shares and restricted stock units (in shares)</t>
        </is>
      </c>
      <c r="B6" s="5" t="n">
        <v>0</v>
      </c>
      <c r="C6" s="5" t="n">
        <v>0</v>
      </c>
    </row>
    <row r="7">
      <c r="A7" s="4" t="inlineStr">
        <is>
          <t>Weighted average common shares outstanding - diluted (in shares)</t>
        </is>
      </c>
      <c r="B7" s="5" t="n">
        <v>56626</v>
      </c>
      <c r="C7" s="5" t="n">
        <v>56590</v>
      </c>
    </row>
    <row r="8">
      <c r="A8" s="4" t="inlineStr">
        <is>
          <t>Shares excluded from the calculation of diluted loss per share (in shares)</t>
        </is>
      </c>
      <c r="B8" s="5" t="n">
        <v>274</v>
      </c>
      <c r="C8" s="5" t="n">
        <v>179</v>
      </c>
    </row>
    <row r="9">
      <c r="A9" s="4" t="inlineStr">
        <is>
          <t>Net loss per share - basic (in dollars per share)</t>
        </is>
      </c>
      <c r="B9" s="7" t="n">
        <v>-1.21</v>
      </c>
      <c r="C9" s="7" t="n">
        <v>-0.84</v>
      </c>
    </row>
    <row r="10">
      <c r="A10" s="4" t="inlineStr">
        <is>
          <t>Net loss per share - diluted (in dollars per share)</t>
        </is>
      </c>
      <c r="B10" s="7" t="n">
        <v>-1.21</v>
      </c>
      <c r="C10" s="7" t="n">
        <v>-0.8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umulated other comprehensive loss (Details) - USD ($) $ in Thousands</t>
        </is>
      </c>
      <c r="B1" s="2" t="inlineStr">
        <is>
          <t>3 Months Ended</t>
        </is>
      </c>
    </row>
    <row r="2">
      <c r="B2" s="2" t="inlineStr">
        <is>
          <t>Mar. 31, 2025</t>
        </is>
      </c>
      <c r="C2" s="2" t="inlineStr">
        <is>
          <t>Mar. 31, 2024</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Accumulated other comprehensive income (loss)</t>
        </is>
      </c>
      <c r="B4" s="6" t="n">
        <v>-9239</v>
      </c>
      <c r="C4" s="6" t="n">
        <v>-11241</v>
      </c>
      <c r="D4" s="6" t="n">
        <v>-9302</v>
      </c>
    </row>
    <row r="5">
      <c r="A5" s="4" t="inlineStr">
        <is>
          <t>Reclassification from AOCI, current period, before tax, attributable to parent</t>
        </is>
      </c>
      <c r="B5" s="5" t="n">
        <v>63</v>
      </c>
      <c r="C5" s="5" t="n">
        <v>78</v>
      </c>
      <c r="D5" s="4" t="inlineStr">
        <is>
          <t xml:space="preserve"> </t>
        </is>
      </c>
    </row>
    <row r="6">
      <c r="A6" s="4" t="inlineStr">
        <is>
          <t>Reclassification from AOCI, current period, tax</t>
        </is>
      </c>
      <c r="B6" s="6" t="n">
        <v>20</v>
      </c>
      <c r="C6" s="6" t="n">
        <v>25</v>
      </c>
      <c r="D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53471</v>
      </c>
      <c r="C4" s="6" t="n">
        <v>329590</v>
      </c>
    </row>
    <row r="5">
      <c r="A5" s="4" t="inlineStr">
        <is>
          <t>Operating Segments Excluding Intersegment Elimin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53398</v>
      </c>
      <c r="C7" s="5" t="n">
        <v>329444</v>
      </c>
    </row>
    <row r="8">
      <c r="A8" s="4" t="inlineStr">
        <is>
          <t>Intersegment elimin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4700</v>
      </c>
      <c r="C10" s="5" t="n">
        <v>-41556</v>
      </c>
    </row>
    <row r="11">
      <c r="A11" s="4" t="inlineStr">
        <is>
          <t>Consolidation, Elimin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8296</v>
      </c>
      <c r="C13" s="5" t="n">
        <v>-46552</v>
      </c>
    </row>
    <row r="14">
      <c r="A14" s="4" t="inlineStr">
        <is>
          <t>Aggreg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81392</v>
      </c>
      <c r="C16" s="5" t="n">
        <v>84273</v>
      </c>
    </row>
    <row r="17">
      <c r="A17" s="4" t="inlineStr">
        <is>
          <t>Ready-mix concret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08458</v>
      </c>
      <c r="C19" s="5" t="n">
        <v>99855</v>
      </c>
    </row>
    <row r="20">
      <c r="A20" s="4" t="inlineStr">
        <is>
          <t>Asphal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6134</v>
      </c>
      <c r="C22" s="5" t="n">
        <v>16473</v>
      </c>
    </row>
    <row r="23">
      <c r="A23" s="4" t="inlineStr">
        <is>
          <t>Liquid asphal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2228</v>
      </c>
      <c r="C25" s="5" t="n">
        <v>11035</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43491</v>
      </c>
      <c r="C28" s="5" t="n">
        <v>39011</v>
      </c>
    </row>
    <row r="29">
      <c r="A29" s="4" t="inlineStr">
        <is>
          <t>Contracting services public-secto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99227</v>
      </c>
      <c r="C31" s="5" t="n">
        <v>88411</v>
      </c>
    </row>
    <row r="32">
      <c r="A32" s="4" t="inlineStr">
        <is>
          <t>Contracting services private-secto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40837</v>
      </c>
      <c r="C34" s="5" t="n">
        <v>37084</v>
      </c>
    </row>
    <row r="35">
      <c r="A35" s="4" t="inlineStr">
        <is>
          <t>West | Operating Segments Excluding Intersegment Elimin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08018</v>
      </c>
      <c r="C37" s="5" t="n">
        <v>197539</v>
      </c>
    </row>
    <row r="38">
      <c r="A38" s="4" t="inlineStr">
        <is>
          <t>West | Intersegment elimin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8899</v>
      </c>
      <c r="C40" s="5" t="n">
        <v>-28516</v>
      </c>
    </row>
    <row r="41">
      <c r="A41" s="4" t="inlineStr">
        <is>
          <t>West | Aggreg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56257</v>
      </c>
      <c r="C43" s="5" t="n">
        <v>58947</v>
      </c>
    </row>
    <row r="44">
      <c r="A44" s="4" t="inlineStr">
        <is>
          <t>West | Ready-mix concret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69780</v>
      </c>
      <c r="C46" s="5" t="n">
        <v>62996</v>
      </c>
    </row>
    <row r="47">
      <c r="A47" s="4" t="inlineStr">
        <is>
          <t>West | Asphal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8866</v>
      </c>
      <c r="C49" s="5" t="n">
        <v>10584</v>
      </c>
    </row>
    <row r="50">
      <c r="A50" s="4" t="inlineStr">
        <is>
          <t>West | Liquid asphal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0</v>
      </c>
      <c r="C52" s="5" t="n">
        <v>0</v>
      </c>
    </row>
    <row r="53">
      <c r="A53" s="4" t="inlineStr">
        <is>
          <t>West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34406</v>
      </c>
      <c r="C55" s="5" t="n">
        <v>28904</v>
      </c>
    </row>
    <row r="56">
      <c r="A56" s="4" t="inlineStr">
        <is>
          <t>West | Contracting services public-secto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38772</v>
      </c>
      <c r="C58" s="5" t="n">
        <v>41519</v>
      </c>
    </row>
    <row r="59">
      <c r="A59" s="4" t="inlineStr">
        <is>
          <t>West | Contracting services private-secto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8836</v>
      </c>
      <c r="C61" s="5" t="n">
        <v>23105</v>
      </c>
    </row>
    <row r="62">
      <c r="A62" s="4" t="inlineStr">
        <is>
          <t>Mountain | Operating Segments Excluding Intersegment Eliminatio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65994</v>
      </c>
      <c r="C64" s="5" t="n">
        <v>59825</v>
      </c>
    </row>
    <row r="65">
      <c r="A65" s="4" t="inlineStr">
        <is>
          <t>Mountain | Intersegment elimina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3645</v>
      </c>
      <c r="C67" s="5" t="n">
        <v>-3962</v>
      </c>
    </row>
    <row r="68">
      <c r="A68" s="4" t="inlineStr">
        <is>
          <t>Mountain | Aggreg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8043</v>
      </c>
      <c r="C70" s="5" t="n">
        <v>9455</v>
      </c>
    </row>
    <row r="71">
      <c r="A71" s="4" t="inlineStr">
        <is>
          <t>Mountain | Ready-mix concret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13087</v>
      </c>
      <c r="C73" s="5" t="n">
        <v>13835</v>
      </c>
    </row>
    <row r="74">
      <c r="A74" s="4" t="inlineStr">
        <is>
          <t>Mountain | Asphal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498</v>
      </c>
      <c r="C76" s="5" t="n">
        <v>830</v>
      </c>
    </row>
    <row r="77">
      <c r="A77" s="4" t="inlineStr">
        <is>
          <t>Mountain | Liquid asphal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0</v>
      </c>
    </row>
    <row r="80">
      <c r="A80" s="4" t="inlineStr">
        <is>
          <t>Mountain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3</v>
      </c>
      <c r="C82" s="5" t="n">
        <v>5</v>
      </c>
    </row>
    <row r="83">
      <c r="A83" s="4" t="inlineStr">
        <is>
          <t>Mountain | Contracting services public-secto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36179</v>
      </c>
      <c r="C85" s="5" t="n">
        <v>25859</v>
      </c>
    </row>
    <row r="86">
      <c r="A86" s="4" t="inlineStr">
        <is>
          <t>Mountain | Contracting services private-secto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1829</v>
      </c>
      <c r="C88" s="5" t="n">
        <v>13803</v>
      </c>
    </row>
    <row r="89">
      <c r="A89" s="4" t="inlineStr">
        <is>
          <t>Central | Operating Segments Excluding Intersegment Eliminatio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67841</v>
      </c>
      <c r="C91" s="5" t="n">
        <v>60964</v>
      </c>
    </row>
    <row r="92">
      <c r="A92" s="4" t="inlineStr">
        <is>
          <t>Central | Intersegment elimination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8478</v>
      </c>
      <c r="C94" s="5" t="n">
        <v>-6097</v>
      </c>
    </row>
    <row r="95">
      <c r="A95" s="4" t="inlineStr">
        <is>
          <t>Central | Aggregat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17092</v>
      </c>
      <c r="C97" s="5" t="n">
        <v>15871</v>
      </c>
    </row>
    <row r="98">
      <c r="A98" s="4" t="inlineStr">
        <is>
          <t>Central | Ready-mix concret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25591</v>
      </c>
      <c r="C100" s="5" t="n">
        <v>23024</v>
      </c>
    </row>
    <row r="101">
      <c r="A101" s="4" t="inlineStr">
        <is>
          <t>Central | Asphal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6770</v>
      </c>
      <c r="C103" s="5" t="n">
        <v>5059</v>
      </c>
    </row>
    <row r="104">
      <c r="A104" s="4" t="inlineStr">
        <is>
          <t>Central | Liquid asphalt</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0</v>
      </c>
      <c r="C106" s="5" t="n">
        <v>0</v>
      </c>
    </row>
    <row r="107">
      <c r="A107" s="4" t="inlineStr">
        <is>
          <t>Central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2418</v>
      </c>
      <c r="C109" s="5" t="n">
        <v>1898</v>
      </c>
    </row>
    <row r="110">
      <c r="A110" s="4" t="inlineStr">
        <is>
          <t>Central | Contracting services public-secto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24276</v>
      </c>
      <c r="C112" s="5" t="n">
        <v>21033</v>
      </c>
    </row>
    <row r="113">
      <c r="A113" s="4" t="inlineStr">
        <is>
          <t>Central | Contracting services private-secto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172</v>
      </c>
      <c r="C115" s="5" t="n">
        <v>176</v>
      </c>
    </row>
    <row r="116">
      <c r="A116" s="4" t="inlineStr">
        <is>
          <t>Energy Services | Operating Segments Excluding Intersegment Elimination</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11545</v>
      </c>
      <c r="C118" s="5" t="n">
        <v>11116</v>
      </c>
    </row>
    <row r="119">
      <c r="A119" s="4" t="inlineStr">
        <is>
          <t>Energy Services | Intersegment elimination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3678</v>
      </c>
      <c r="C121" s="5" t="n">
        <v>-2981</v>
      </c>
    </row>
    <row r="122">
      <c r="A122" s="4" t="inlineStr">
        <is>
          <t>Energy Services | Aggregat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0</v>
      </c>
      <c r="C124" s="5" t="n">
        <v>0</v>
      </c>
    </row>
    <row r="125">
      <c r="A125" s="4" t="inlineStr">
        <is>
          <t>Energy Services | Ready-mix concret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0</v>
      </c>
      <c r="C127" s="5" t="n">
        <v>0</v>
      </c>
    </row>
    <row r="128">
      <c r="A128" s="4" t="inlineStr">
        <is>
          <t>Energy Services | Asphalt</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0</v>
      </c>
      <c r="C130" s="5" t="n">
        <v>0</v>
      </c>
    </row>
    <row r="131">
      <c r="A131" s="4" t="inlineStr">
        <is>
          <t>Energy Services | Liquid asphalt</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12228</v>
      </c>
      <c r="C133" s="5" t="n">
        <v>11035</v>
      </c>
    </row>
    <row r="134">
      <c r="A134" s="4" t="inlineStr">
        <is>
          <t>Energy Services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5" t="n">
        <v>2995</v>
      </c>
      <c r="C136" s="5" t="n">
        <v>3062</v>
      </c>
    </row>
    <row r="137">
      <c r="A137" s="4" t="inlineStr">
        <is>
          <t>Energy Services | Contracting services public-secto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t>
        </is>
      </c>
      <c r="B139" s="5" t="n">
        <v>0</v>
      </c>
      <c r="C139" s="5" t="n">
        <v>0</v>
      </c>
    </row>
    <row r="140">
      <c r="A140" s="4" t="inlineStr">
        <is>
          <t>Energy Services | Contracting services private-secto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t>
        </is>
      </c>
      <c r="B142" s="5" t="n">
        <v>0</v>
      </c>
      <c r="C142" s="5" t="n">
        <v>0</v>
      </c>
    </row>
    <row r="143">
      <c r="A143" s="4" t="inlineStr">
        <is>
          <t>Corporate Services and Eliminations | Corporate, Non-Segment &amp; Intersegment Elimination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t>
        </is>
      </c>
      <c r="B145" s="5" t="n">
        <v>73</v>
      </c>
      <c r="C145" s="5" t="n">
        <v>146</v>
      </c>
    </row>
    <row r="146">
      <c r="A146" s="4" t="inlineStr">
        <is>
          <t>Corporate Services and Eliminations | Intersegment elimination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s</t>
        </is>
      </c>
      <c r="B148" s="5" t="n">
        <v>-3596</v>
      </c>
      <c r="C148" s="5" t="n">
        <v>-4996</v>
      </c>
    </row>
    <row r="149">
      <c r="A149" s="4" t="inlineStr">
        <is>
          <t>Corporate Services and Eliminations | Aggregate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s</t>
        </is>
      </c>
      <c r="B151" s="5" t="n">
        <v>0</v>
      </c>
      <c r="C151" s="5" t="n">
        <v>0</v>
      </c>
    </row>
    <row r="152">
      <c r="A152" s="4" t="inlineStr">
        <is>
          <t>Corporate Services and Eliminations | Ready-mix concrete</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s</t>
        </is>
      </c>
      <c r="B154" s="5" t="n">
        <v>0</v>
      </c>
      <c r="C154" s="5" t="n">
        <v>0</v>
      </c>
    </row>
    <row r="155">
      <c r="A155" s="4" t="inlineStr">
        <is>
          <t>Corporate Services and Eliminations | Asphalt</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s</t>
        </is>
      </c>
      <c r="B157" s="5" t="n">
        <v>0</v>
      </c>
      <c r="C157" s="5" t="n">
        <v>0</v>
      </c>
    </row>
    <row r="158">
      <c r="A158" s="4" t="inlineStr">
        <is>
          <t>Corporate Services and Eliminations | Liquid asphalt</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s</t>
        </is>
      </c>
      <c r="B160" s="5" t="n">
        <v>0</v>
      </c>
      <c r="C160" s="5" t="n">
        <v>0</v>
      </c>
    </row>
    <row r="161">
      <c r="A161" s="4" t="inlineStr">
        <is>
          <t>Corporate Services and Eliminations | Oth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s</t>
        </is>
      </c>
      <c r="B163" s="5" t="n">
        <v>3669</v>
      </c>
      <c r="C163" s="5" t="n">
        <v>5142</v>
      </c>
    </row>
    <row r="164">
      <c r="A164" s="4" t="inlineStr">
        <is>
          <t>Corporate Services and Eliminations | Contracting services public-secto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s</t>
        </is>
      </c>
      <c r="B166" s="5" t="n">
        <v>0</v>
      </c>
      <c r="C166" s="5" t="n">
        <v>0</v>
      </c>
    </row>
    <row r="167">
      <c r="A167" s="4" t="inlineStr">
        <is>
          <t>Corporate Services and Eliminations | Contracting services private-secto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s</t>
        </is>
      </c>
      <c r="B169" s="6" t="n">
        <v>0</v>
      </c>
      <c r="C169"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mpleted contracts - Schedule of Changes in Contract Assets and Liabil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28505</v>
      </c>
      <c r="C4" s="6" t="n">
        <v>33559</v>
      </c>
      <c r="D4" s="6" t="n">
        <v>31283</v>
      </c>
      <c r="E4" s="6" t="n">
        <v>27293</v>
      </c>
    </row>
    <row r="5">
      <c r="A5" s="4" t="inlineStr">
        <is>
          <t>Change in contract assets</t>
        </is>
      </c>
      <c r="B5" s="5" t="n">
        <v>-2778</v>
      </c>
      <c r="C5" s="5" t="n">
        <v>6266</v>
      </c>
      <c r="D5" s="4" t="inlineStr">
        <is>
          <t xml:space="preserve"> </t>
        </is>
      </c>
      <c r="E5" s="4" t="inlineStr">
        <is>
          <t xml:space="preserve"> </t>
        </is>
      </c>
    </row>
    <row r="6">
      <c r="A6" s="4" t="inlineStr">
        <is>
          <t>Contract liabilities</t>
        </is>
      </c>
      <c r="B6" s="5" t="n">
        <v>-42016</v>
      </c>
      <c r="C6" s="5" t="n">
        <v>-50844</v>
      </c>
      <c r="D6" s="5" t="n">
        <v>-42126</v>
      </c>
      <c r="E6" s="5" t="n">
        <v>-51376</v>
      </c>
    </row>
    <row r="7">
      <c r="A7" s="4" t="inlineStr">
        <is>
          <t>Change in contract liabilities</t>
        </is>
      </c>
      <c r="B7" s="5" t="n">
        <v>110</v>
      </c>
      <c r="C7" s="5" t="n">
        <v>532</v>
      </c>
      <c r="D7" s="4" t="inlineStr">
        <is>
          <t xml:space="preserve"> </t>
        </is>
      </c>
      <c r="E7" s="4" t="inlineStr">
        <is>
          <t xml:space="preserve"> </t>
        </is>
      </c>
    </row>
    <row r="8">
      <c r="A8" s="4" t="inlineStr">
        <is>
          <t>Net contract liabilities</t>
        </is>
      </c>
      <c r="B8" s="5" t="n">
        <v>-13511</v>
      </c>
      <c r="C8" s="5" t="n">
        <v>-17285</v>
      </c>
      <c r="D8" s="6" t="n">
        <v>-10843</v>
      </c>
      <c r="E8" s="6" t="n">
        <v>-24083</v>
      </c>
    </row>
    <row r="9">
      <c r="A9" s="4" t="inlineStr">
        <is>
          <t>Change in net contract assets (liabilities)</t>
        </is>
      </c>
      <c r="B9" s="6" t="n">
        <v>-2668</v>
      </c>
      <c r="C9" s="6" t="n">
        <v>6798</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mpleted contracts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Amounts included in contract liability at the beginning of the period</t>
        </is>
      </c>
      <c r="B4" s="8" t="n">
        <v>28.2</v>
      </c>
      <c r="C4" s="8" t="n">
        <v>30.5</v>
      </c>
    </row>
    <row r="5">
      <c r="A5" s="4" t="inlineStr">
        <is>
          <t>Contract with customer, performance obligation satisfied in previous period</t>
        </is>
      </c>
      <c r="B5" s="5" t="n">
        <v>8</v>
      </c>
      <c r="C5" s="8" t="n">
        <v>9.199999999999999</v>
      </c>
    </row>
    <row r="6">
      <c r="A6" s="4" t="inlineStr">
        <is>
          <t>Remaining performance obligations</t>
        </is>
      </c>
      <c r="B6" s="9" t="n">
        <v>938.7</v>
      </c>
      <c r="C6" s="4" t="inlineStr">
        <is>
          <t xml:space="preserve"> </t>
        </is>
      </c>
    </row>
    <row r="7">
      <c r="A7" s="4" t="inlineStr">
        <is>
          <t>Revenue, Remaining Performance Obligation, Expected Timing of Satisfaction, Start Date [Axis]: 2025-04-01 | Revenue, Description Of Timing, 12 Month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t>
        </is>
      </c>
      <c r="B9" s="8" t="n">
        <v>820.6</v>
      </c>
      <c r="C9" s="4" t="inlineStr">
        <is>
          <t xml:space="preserve"> </t>
        </is>
      </c>
    </row>
    <row r="10">
      <c r="A10" s="4" t="inlineStr">
        <is>
          <t>Remaining performance obligations, expected timing</t>
        </is>
      </c>
      <c r="B10" s="4" t="inlineStr">
        <is>
          <t>12 months</t>
        </is>
      </c>
      <c r="C10" s="4" t="inlineStr">
        <is>
          <t xml:space="preserve"> </t>
        </is>
      </c>
    </row>
    <row r="11">
      <c r="A11" s="4" t="inlineStr">
        <is>
          <t>Revenue, Remaining Performance Obligation, Expected Timing of Satisfaction, Start Date [Axis]: 2025-04-01 | Revenue, Description Of Timing, 13 To 24 Month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s</t>
        </is>
      </c>
      <c r="B13" s="8" t="n">
        <v>91.5</v>
      </c>
      <c r="C13" s="4" t="inlineStr">
        <is>
          <t xml:space="preserve"> </t>
        </is>
      </c>
    </row>
    <row r="14">
      <c r="A14" s="4" t="inlineStr">
        <is>
          <t>Revenue, Remaining Performance Obligation, Expected Timing of Satisfaction, Start Date [Axis]: 2025-04-01 | Revenue, Description Of Timing, 25 Months Or More</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t>
        </is>
      </c>
      <c r="B16" s="8" t="n">
        <v>26.6</v>
      </c>
      <c r="C16" s="4" t="inlineStr">
        <is>
          <t xml:space="preserve"> </t>
        </is>
      </c>
    </row>
    <row r="17">
      <c r="A17" s="4" t="inlineStr">
        <is>
          <t>Remaining performance obligations, expected timing</t>
        </is>
      </c>
      <c r="B17" s="4" t="inlineStr">
        <is>
          <t>25 months</t>
        </is>
      </c>
      <c r="C17" s="4" t="inlineStr">
        <is>
          <t xml:space="preserve"> </t>
        </is>
      </c>
    </row>
    <row r="18">
      <c r="A18" s="4" t="inlineStr">
        <is>
          <t>Revenue, Remaining Performance Obligation, Expected Timing of Satisfaction, Start Date [Axis]: 2025-04-01 | Minimum | Revenue, Description Of Timing, 13 To 24 Month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 expected timing</t>
        </is>
      </c>
      <c r="B20" s="4" t="inlineStr">
        <is>
          <t>13 months</t>
        </is>
      </c>
      <c r="C20" s="4" t="inlineStr">
        <is>
          <t xml:space="preserve"> </t>
        </is>
      </c>
    </row>
    <row r="21">
      <c r="A21" s="4" t="inlineStr">
        <is>
          <t>Revenue, Remaining Performance Obligation, Expected Timing of Satisfaction, Start Date [Axis]: 2025-04-01 | Maximum | Revenue, Description Of Timing, 13 To 24 Months</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s, expected timing</t>
        </is>
      </c>
      <c r="B23" s="4" t="inlineStr">
        <is>
          <t>24 months</t>
        </is>
      </c>
      <c r="C2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31" customWidth="1" min="5" max="5"/>
  </cols>
  <sheetData>
    <row r="1">
      <c r="A1" s="1" t="inlineStr">
        <is>
          <t>Acquisitions and Dispositions - Narrative (Details) $ in Thousands</t>
        </is>
      </c>
      <c r="C1" s="2" t="inlineStr">
        <is>
          <t>3 Months Ended</t>
        </is>
      </c>
      <c r="E1" s="2" t="inlineStr">
        <is>
          <t>12 Months Ended</t>
        </is>
      </c>
    </row>
    <row r="2">
      <c r="B2" s="2" t="inlineStr">
        <is>
          <t>Mar. 07, 2025 USD ($) plantOperation</t>
        </is>
      </c>
      <c r="C2" s="2" t="inlineStr">
        <is>
          <t>Mar. 31, 2025 USD ($)</t>
        </is>
      </c>
      <c r="D2" s="2" t="inlineStr">
        <is>
          <t>Mar. 31, 2024 USD ($)</t>
        </is>
      </c>
      <c r="E2" s="2" t="inlineStr">
        <is>
          <t>Dec. 31, 2024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6" t="n">
        <v>120700</v>
      </c>
    </row>
    <row r="5">
      <c r="A5" s="4" t="inlineStr">
        <is>
          <t>Acquisition related costs</t>
        </is>
      </c>
      <c r="B5" s="4" t="inlineStr">
        <is>
          <t xml:space="preserve"> </t>
        </is>
      </c>
      <c r="C5" s="6" t="n">
        <v>5300</v>
      </c>
      <c r="D5" s="4" t="inlineStr">
        <is>
          <t xml:space="preserve"> </t>
        </is>
      </c>
      <c r="E5" s="4" t="inlineStr">
        <is>
          <t xml:space="preserve"> </t>
        </is>
      </c>
    </row>
    <row r="6">
      <c r="A6" s="4" t="inlineStr">
        <is>
          <t>Gain on bargain purchase</t>
        </is>
      </c>
      <c r="B6" s="4" t="inlineStr">
        <is>
          <t xml:space="preserve"> </t>
        </is>
      </c>
      <c r="C6" s="5" t="n">
        <v>3547</v>
      </c>
      <c r="D6" s="6" t="n">
        <v>0</v>
      </c>
      <c r="E6" s="4" t="inlineStr">
        <is>
          <t xml:space="preserve"> </t>
        </is>
      </c>
    </row>
    <row r="7">
      <c r="A7" s="4" t="inlineStr">
        <is>
          <t>Number of businesses acquired | business</t>
        </is>
      </c>
      <c r="B7" s="4" t="inlineStr">
        <is>
          <t xml:space="preserve"> </t>
        </is>
      </c>
      <c r="C7" s="4" t="inlineStr">
        <is>
          <t xml:space="preserve"> </t>
        </is>
      </c>
      <c r="D7" s="4" t="inlineStr">
        <is>
          <t xml:space="preserve"> </t>
        </is>
      </c>
      <c r="E7" s="5" t="n">
        <v>4</v>
      </c>
    </row>
    <row r="8">
      <c r="A8" s="4" t="inlineStr">
        <is>
          <t>Strata Ready-Mix Plant Operations | 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plant operations sold | plantOperation</t>
        </is>
      </c>
      <c r="B10" s="5" t="n">
        <v>4</v>
      </c>
      <c r="C10" s="4" t="inlineStr">
        <is>
          <t xml:space="preserve"> </t>
        </is>
      </c>
      <c r="D10" s="4" t="inlineStr">
        <is>
          <t xml:space="preserve"> </t>
        </is>
      </c>
      <c r="E10" s="4" t="inlineStr">
        <is>
          <t xml:space="preserve"> </t>
        </is>
      </c>
    </row>
    <row r="11">
      <c r="A11" s="4" t="inlineStr">
        <is>
          <t>Proceeds from disposition of business</t>
        </is>
      </c>
      <c r="B11" s="6" t="n">
        <v>14500</v>
      </c>
      <c r="C11" s="4" t="inlineStr">
        <is>
          <t xml:space="preserve"> </t>
        </is>
      </c>
      <c r="D11" s="4" t="inlineStr">
        <is>
          <t xml:space="preserve"> </t>
        </is>
      </c>
      <c r="E11" s="4" t="inlineStr">
        <is>
          <t xml:space="preserve"> </t>
        </is>
      </c>
    </row>
    <row r="12">
      <c r="A12" s="4" t="inlineStr">
        <is>
          <t>Strata Corporat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5" t="n">
        <v>454000</v>
      </c>
      <c r="C14" s="4" t="inlineStr">
        <is>
          <t xml:space="preserve"> </t>
        </is>
      </c>
      <c r="D14" s="4" t="inlineStr">
        <is>
          <t xml:space="preserve"> </t>
        </is>
      </c>
      <c r="E14" s="4" t="inlineStr">
        <is>
          <t xml:space="preserve"> </t>
        </is>
      </c>
    </row>
    <row r="15">
      <c r="A15" s="4" t="inlineStr">
        <is>
          <t>Property, plant and equipment</t>
        </is>
      </c>
      <c r="B15" s="4" t="inlineStr">
        <is>
          <t xml:space="preserve"> </t>
        </is>
      </c>
      <c r="C15" s="5" t="n">
        <v>266370</v>
      </c>
      <c r="D15" s="4" t="inlineStr">
        <is>
          <t xml:space="preserve"> </t>
        </is>
      </c>
      <c r="E15" s="4" t="inlineStr">
        <is>
          <t xml:space="preserve"> </t>
        </is>
      </c>
    </row>
    <row r="16">
      <c r="A16" s="4" t="inlineStr">
        <is>
          <t>Deferred income taxes</t>
        </is>
      </c>
      <c r="B16" s="4" t="inlineStr">
        <is>
          <t xml:space="preserve"> </t>
        </is>
      </c>
      <c r="C16" s="5" t="n">
        <v>45092</v>
      </c>
      <c r="D16" s="4" t="inlineStr">
        <is>
          <t xml:space="preserve"> </t>
        </is>
      </c>
      <c r="E16" s="4" t="inlineStr">
        <is>
          <t xml:space="preserve"> </t>
        </is>
      </c>
    </row>
    <row r="17">
      <c r="A17" s="4" t="inlineStr">
        <is>
          <t>Strata Corporation | Backlog</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inite-lived intangibles acquired</t>
        </is>
      </c>
      <c r="B19" s="6" t="n">
        <v>9500</v>
      </c>
      <c r="C19" s="4" t="inlineStr">
        <is>
          <t xml:space="preserve"> </t>
        </is>
      </c>
      <c r="D19" s="4" t="inlineStr">
        <is>
          <t xml:space="preserve"> </t>
        </is>
      </c>
      <c r="E19" s="4" t="inlineStr">
        <is>
          <t xml:space="preserve"> </t>
        </is>
      </c>
    </row>
    <row r="20">
      <c r="A20" s="4" t="inlineStr">
        <is>
          <t>Amortization period</t>
        </is>
      </c>
      <c r="B20" s="4" t="inlineStr">
        <is>
          <t>10 months</t>
        </is>
      </c>
      <c r="C20" s="4" t="inlineStr">
        <is>
          <t xml:space="preserve"> </t>
        </is>
      </c>
      <c r="D20" s="4" t="inlineStr">
        <is>
          <t xml:space="preserve"> </t>
        </is>
      </c>
      <c r="E20" s="4" t="inlineStr">
        <is>
          <t xml:space="preserve"> </t>
        </is>
      </c>
    </row>
    <row r="21">
      <c r="A21" s="4" t="inlineStr">
        <is>
          <t>Strata Corporation | Permi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s acquired</t>
        </is>
      </c>
      <c r="B23" s="6" t="n">
        <v>4100</v>
      </c>
      <c r="C23" s="4" t="inlineStr">
        <is>
          <t xml:space="preserve"> </t>
        </is>
      </c>
      <c r="D23" s="4" t="inlineStr">
        <is>
          <t xml:space="preserve"> </t>
        </is>
      </c>
      <c r="E23" s="4" t="inlineStr">
        <is>
          <t xml:space="preserve"> </t>
        </is>
      </c>
    </row>
    <row r="24">
      <c r="A24" s="4" t="inlineStr">
        <is>
          <t>Amortization period</t>
        </is>
      </c>
      <c r="B24" s="4" t="inlineStr">
        <is>
          <t>10 years</t>
        </is>
      </c>
      <c r="C24" s="4" t="inlineStr">
        <is>
          <t xml:space="preserve"> </t>
        </is>
      </c>
      <c r="D24" s="4" t="inlineStr">
        <is>
          <t xml:space="preserve"> </t>
        </is>
      </c>
      <c r="E24" s="4" t="inlineStr">
        <is>
          <t xml:space="preserve"> </t>
        </is>
      </c>
    </row>
    <row r="25">
      <c r="A25" s="4" t="inlineStr">
        <is>
          <t>Aggregate Quarry Opera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consideration transferred</t>
        </is>
      </c>
      <c r="B27" s="4" t="inlineStr">
        <is>
          <t xml:space="preserve"> </t>
        </is>
      </c>
      <c r="C27" s="5" t="n">
        <v>10100</v>
      </c>
      <c r="D27" s="4" t="inlineStr">
        <is>
          <t xml:space="preserve"> </t>
        </is>
      </c>
      <c r="E27" s="4" t="inlineStr">
        <is>
          <t xml:space="preserve"> </t>
        </is>
      </c>
    </row>
    <row r="28">
      <c r="A28" s="4" t="inlineStr">
        <is>
          <t>Aggregate Quarry Operation in Washingto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4" t="inlineStr">
        <is>
          <t xml:space="preserve"> </t>
        </is>
      </c>
      <c r="C30" s="5" t="n">
        <v>15100</v>
      </c>
      <c r="D30" s="4" t="inlineStr">
        <is>
          <t xml:space="preserve"> </t>
        </is>
      </c>
      <c r="E30" s="4" t="inlineStr">
        <is>
          <t xml:space="preserve"> </t>
        </is>
      </c>
    </row>
    <row r="31">
      <c r="A31" s="4" t="inlineStr">
        <is>
          <t>Deferred income taxes</t>
        </is>
      </c>
      <c r="B31" s="4" t="inlineStr">
        <is>
          <t xml:space="preserve"> </t>
        </is>
      </c>
      <c r="C31" s="5" t="n">
        <v>1300</v>
      </c>
      <c r="D31" s="4" t="inlineStr">
        <is>
          <t xml:space="preserve"> </t>
        </is>
      </c>
      <c r="E31" s="4" t="inlineStr">
        <is>
          <t xml:space="preserve"> </t>
        </is>
      </c>
    </row>
    <row r="32">
      <c r="A32" s="4" t="inlineStr">
        <is>
          <t>Other noncurrent liabilities acquired</t>
        </is>
      </c>
      <c r="B32" s="4" t="inlineStr">
        <is>
          <t xml:space="preserve"> </t>
        </is>
      </c>
      <c r="C32" s="5" t="n">
        <v>202</v>
      </c>
      <c r="D32" s="4" t="inlineStr">
        <is>
          <t xml:space="preserve"> </t>
        </is>
      </c>
      <c r="E32" s="4" t="inlineStr">
        <is>
          <t xml:space="preserve"> </t>
        </is>
      </c>
    </row>
    <row r="33">
      <c r="A33" s="4" t="inlineStr">
        <is>
          <t>Gain on bargain purchase</t>
        </is>
      </c>
      <c r="B33" s="4" t="inlineStr">
        <is>
          <t xml:space="preserve"> </t>
        </is>
      </c>
      <c r="C33" s="6" t="n">
        <v>3500</v>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Preliminary Allocations of Purchase Price (Details) - USD ($) $ in Thousands</t>
        </is>
      </c>
      <c r="B1" s="2" t="inlineStr">
        <is>
          <t>Mar. 31, 2025</t>
        </is>
      </c>
      <c r="C1" s="2" t="inlineStr">
        <is>
          <t>Dec. 31, 2024</t>
        </is>
      </c>
      <c r="D1" s="2" t="inlineStr">
        <is>
          <t>Mar. 31, 2024</t>
        </is>
      </c>
      <c r="E1" s="2" t="inlineStr">
        <is>
          <t>Dec. 31, 2023</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Goodwill</t>
        </is>
      </c>
      <c r="B3" s="6" t="n">
        <v>449554</v>
      </c>
      <c r="C3" s="6" t="n">
        <v>297225</v>
      </c>
      <c r="D3" s="6" t="n">
        <v>274478</v>
      </c>
      <c r="E3" s="6" t="n">
        <v>274478</v>
      </c>
    </row>
    <row r="4">
      <c r="A4" s="4" t="inlineStr">
        <is>
          <t>Strata Corporation</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7906</v>
      </c>
      <c r="C6" s="4" t="inlineStr">
        <is>
          <t xml:space="preserve"> </t>
        </is>
      </c>
      <c r="D6" s="4" t="inlineStr">
        <is>
          <t xml:space="preserve"> </t>
        </is>
      </c>
      <c r="E6" s="4" t="inlineStr">
        <is>
          <t xml:space="preserve"> </t>
        </is>
      </c>
    </row>
    <row r="7">
      <c r="A7" s="4" t="inlineStr">
        <is>
          <t>Receivables</t>
        </is>
      </c>
      <c r="B7" s="5" t="n">
        <v>8374</v>
      </c>
      <c r="C7" s="4" t="inlineStr">
        <is>
          <t xml:space="preserve"> </t>
        </is>
      </c>
      <c r="D7" s="4" t="inlineStr">
        <is>
          <t xml:space="preserve"> </t>
        </is>
      </c>
      <c r="E7" s="4" t="inlineStr">
        <is>
          <t xml:space="preserve"> </t>
        </is>
      </c>
    </row>
    <row r="8">
      <c r="A8" s="4" t="inlineStr">
        <is>
          <t>Costs and estimated earnings in excess of billings on uncompleted contracts</t>
        </is>
      </c>
      <c r="B8" s="5" t="n">
        <v>4390</v>
      </c>
      <c r="C8" s="4" t="inlineStr">
        <is>
          <t xml:space="preserve"> </t>
        </is>
      </c>
      <c r="D8" s="4" t="inlineStr">
        <is>
          <t xml:space="preserve"> </t>
        </is>
      </c>
      <c r="E8" s="4" t="inlineStr">
        <is>
          <t xml:space="preserve"> </t>
        </is>
      </c>
    </row>
    <row r="9">
      <c r="A9" s="4" t="inlineStr">
        <is>
          <t>Inventories</t>
        </is>
      </c>
      <c r="B9" s="5" t="n">
        <v>36355</v>
      </c>
      <c r="C9" s="4" t="inlineStr">
        <is>
          <t xml:space="preserve"> </t>
        </is>
      </c>
      <c r="D9" s="4" t="inlineStr">
        <is>
          <t xml:space="preserve"> </t>
        </is>
      </c>
      <c r="E9" s="4" t="inlineStr">
        <is>
          <t xml:space="preserve"> </t>
        </is>
      </c>
    </row>
    <row r="10">
      <c r="A10" s="4" t="inlineStr">
        <is>
          <t>Assets held for sale</t>
        </is>
      </c>
      <c r="B10" s="5" t="n">
        <v>21093</v>
      </c>
      <c r="C10" s="4" t="inlineStr">
        <is>
          <t xml:space="preserve"> </t>
        </is>
      </c>
      <c r="D10" s="4" t="inlineStr">
        <is>
          <t xml:space="preserve"> </t>
        </is>
      </c>
      <c r="E10" s="4" t="inlineStr">
        <is>
          <t xml:space="preserve"> </t>
        </is>
      </c>
    </row>
    <row r="11">
      <c r="A11" s="4" t="inlineStr">
        <is>
          <t>Prepayments and other current assets</t>
        </is>
      </c>
      <c r="B11" s="5" t="n">
        <v>4850</v>
      </c>
      <c r="C11" s="4" t="inlineStr">
        <is>
          <t xml:space="preserve"> </t>
        </is>
      </c>
      <c r="D11" s="4" t="inlineStr">
        <is>
          <t xml:space="preserve"> </t>
        </is>
      </c>
      <c r="E11" s="4" t="inlineStr">
        <is>
          <t xml:space="preserve"> </t>
        </is>
      </c>
    </row>
    <row r="12">
      <c r="A12" s="4" t="inlineStr">
        <is>
          <t>Total current assets</t>
        </is>
      </c>
      <c r="B12" s="5" t="n">
        <v>82968</v>
      </c>
      <c r="C12" s="4" t="inlineStr">
        <is>
          <t xml:space="preserve"> </t>
        </is>
      </c>
      <c r="D12" s="4" t="inlineStr">
        <is>
          <t xml:space="preserve"> </t>
        </is>
      </c>
      <c r="E12" s="4" t="inlineStr">
        <is>
          <t xml:space="preserve"> </t>
        </is>
      </c>
    </row>
    <row r="13">
      <c r="A13" s="3" t="inlineStr">
        <is>
          <t>Noncurrent asset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5" t="n">
        <v>266370</v>
      </c>
      <c r="C14" s="4" t="inlineStr">
        <is>
          <t xml:space="preserve"> </t>
        </is>
      </c>
      <c r="D14" s="4" t="inlineStr">
        <is>
          <t xml:space="preserve"> </t>
        </is>
      </c>
      <c r="E14" s="4" t="inlineStr">
        <is>
          <t xml:space="preserve"> </t>
        </is>
      </c>
    </row>
    <row r="15">
      <c r="A15" s="4" t="inlineStr">
        <is>
          <t>Goodwill</t>
        </is>
      </c>
      <c r="B15" s="5" t="n">
        <v>152329</v>
      </c>
      <c r="C15" s="4" t="inlineStr">
        <is>
          <t xml:space="preserve"> </t>
        </is>
      </c>
      <c r="D15" s="4" t="inlineStr">
        <is>
          <t xml:space="preserve"> </t>
        </is>
      </c>
      <c r="E15" s="4" t="inlineStr">
        <is>
          <t xml:space="preserve"> </t>
        </is>
      </c>
    </row>
    <row r="16">
      <c r="A16" s="4" t="inlineStr">
        <is>
          <t>Other intangible assets</t>
        </is>
      </c>
      <c r="B16" s="5" t="n">
        <v>13600</v>
      </c>
      <c r="C16" s="4" t="inlineStr">
        <is>
          <t xml:space="preserve"> </t>
        </is>
      </c>
      <c r="D16" s="4" t="inlineStr">
        <is>
          <t xml:space="preserve"> </t>
        </is>
      </c>
      <c r="E16" s="4" t="inlineStr">
        <is>
          <t xml:space="preserve"> </t>
        </is>
      </c>
    </row>
    <row r="17">
      <c r="A17" s="4" t="inlineStr">
        <is>
          <t>Operating lease right-of-use assets</t>
        </is>
      </c>
      <c r="B17" s="5" t="n">
        <v>53</v>
      </c>
      <c r="C17" s="4" t="inlineStr">
        <is>
          <t xml:space="preserve"> </t>
        </is>
      </c>
      <c r="D17" s="4" t="inlineStr">
        <is>
          <t xml:space="preserve"> </t>
        </is>
      </c>
      <c r="E17" s="4" t="inlineStr">
        <is>
          <t xml:space="preserve"> </t>
        </is>
      </c>
    </row>
    <row r="18">
      <c r="A18" s="4" t="inlineStr">
        <is>
          <t>Total noncurrent assets</t>
        </is>
      </c>
      <c r="B18" s="5" t="n">
        <v>432352</v>
      </c>
      <c r="C18" s="4" t="inlineStr">
        <is>
          <t xml:space="preserve"> </t>
        </is>
      </c>
      <c r="D18" s="4" t="inlineStr">
        <is>
          <t xml:space="preserve"> </t>
        </is>
      </c>
      <c r="E18" s="4" t="inlineStr">
        <is>
          <t xml:space="preserve"> </t>
        </is>
      </c>
    </row>
    <row r="19">
      <c r="A19" s="4" t="inlineStr">
        <is>
          <t>Total assets acquired</t>
        </is>
      </c>
      <c r="B19" s="5" t="n">
        <v>515320</v>
      </c>
      <c r="C19" s="4" t="inlineStr">
        <is>
          <t xml:space="preserve"> </t>
        </is>
      </c>
      <c r="D19" s="4" t="inlineStr">
        <is>
          <t xml:space="preserve"> </t>
        </is>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Accounts payable</t>
        </is>
      </c>
      <c r="B21" s="5" t="n">
        <v>3312</v>
      </c>
      <c r="C21" s="4" t="inlineStr">
        <is>
          <t xml:space="preserve"> </t>
        </is>
      </c>
      <c r="D21" s="4" t="inlineStr">
        <is>
          <t xml:space="preserve"> </t>
        </is>
      </c>
      <c r="E21" s="4" t="inlineStr">
        <is>
          <t xml:space="preserve"> </t>
        </is>
      </c>
    </row>
    <row r="22">
      <c r="A22" s="4" t="inlineStr">
        <is>
          <t>Billings in excess of costs and estimated earnings on uncompleted contracts</t>
        </is>
      </c>
      <c r="B22" s="5" t="n">
        <v>921</v>
      </c>
      <c r="C22" s="4" t="inlineStr">
        <is>
          <t xml:space="preserve"> </t>
        </is>
      </c>
      <c r="D22" s="4" t="inlineStr">
        <is>
          <t xml:space="preserve"> </t>
        </is>
      </c>
      <c r="E22" s="4" t="inlineStr">
        <is>
          <t xml:space="preserve"> </t>
        </is>
      </c>
    </row>
    <row r="23">
      <c r="A23" s="4" t="inlineStr">
        <is>
          <t>Current operating lease liabilities</t>
        </is>
      </c>
      <c r="B23" s="5" t="n">
        <v>29</v>
      </c>
      <c r="C23" s="4" t="inlineStr">
        <is>
          <t xml:space="preserve"> </t>
        </is>
      </c>
      <c r="D23" s="4" t="inlineStr">
        <is>
          <t xml:space="preserve"> </t>
        </is>
      </c>
      <c r="E23" s="4" t="inlineStr">
        <is>
          <t xml:space="preserve"> </t>
        </is>
      </c>
    </row>
    <row r="24">
      <c r="A24" s="4" t="inlineStr">
        <is>
          <t>Other accrued liabilities</t>
        </is>
      </c>
      <c r="B24" s="5" t="n">
        <v>21378</v>
      </c>
      <c r="C24" s="4" t="inlineStr">
        <is>
          <t xml:space="preserve"> </t>
        </is>
      </c>
      <c r="D24" s="4" t="inlineStr">
        <is>
          <t xml:space="preserve"> </t>
        </is>
      </c>
      <c r="E24" s="4" t="inlineStr">
        <is>
          <t xml:space="preserve"> </t>
        </is>
      </c>
    </row>
    <row r="25">
      <c r="A25" s="4" t="inlineStr">
        <is>
          <t>Total current liabilities</t>
        </is>
      </c>
      <c r="B25" s="5" t="n">
        <v>25640</v>
      </c>
      <c r="C25" s="4" t="inlineStr">
        <is>
          <t xml:space="preserve"> </t>
        </is>
      </c>
      <c r="D25" s="4" t="inlineStr">
        <is>
          <t xml:space="preserve"> </t>
        </is>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Deferred income taxes</t>
        </is>
      </c>
      <c r="B27" s="5" t="n">
        <v>45092</v>
      </c>
      <c r="C27" s="4" t="inlineStr">
        <is>
          <t xml:space="preserve"> </t>
        </is>
      </c>
      <c r="D27" s="4" t="inlineStr">
        <is>
          <t xml:space="preserve"> </t>
        </is>
      </c>
      <c r="E27" s="4" t="inlineStr">
        <is>
          <t xml:space="preserve"> </t>
        </is>
      </c>
    </row>
    <row r="28">
      <c r="A28" s="4" t="inlineStr">
        <is>
          <t>Noncurrent operating lease liabilities</t>
        </is>
      </c>
      <c r="B28" s="5" t="n">
        <v>3293</v>
      </c>
      <c r="C28" s="4" t="inlineStr">
        <is>
          <t xml:space="preserve"> </t>
        </is>
      </c>
      <c r="D28" s="4" t="inlineStr">
        <is>
          <t xml:space="preserve"> </t>
        </is>
      </c>
      <c r="E28" s="4" t="inlineStr">
        <is>
          <t xml:space="preserve"> </t>
        </is>
      </c>
    </row>
    <row r="29">
      <c r="A29" s="4" t="inlineStr">
        <is>
          <t>Total noncurrent liabilities</t>
        </is>
      </c>
      <c r="B29" s="5" t="n">
        <v>48385</v>
      </c>
      <c r="C29" s="4" t="inlineStr">
        <is>
          <t xml:space="preserve"> </t>
        </is>
      </c>
      <c r="D29" s="4" t="inlineStr">
        <is>
          <t xml:space="preserve"> </t>
        </is>
      </c>
      <c r="E29" s="4" t="inlineStr">
        <is>
          <t xml:space="preserve"> </t>
        </is>
      </c>
    </row>
    <row r="30">
      <c r="A30" s="4" t="inlineStr">
        <is>
          <t>Total liabilities assumed</t>
        </is>
      </c>
      <c r="B30" s="5" t="n">
        <v>74025</v>
      </c>
      <c r="C30" s="4" t="inlineStr">
        <is>
          <t xml:space="preserve"> </t>
        </is>
      </c>
      <c r="D30" s="4" t="inlineStr">
        <is>
          <t xml:space="preserve"> </t>
        </is>
      </c>
      <c r="E30" s="4" t="inlineStr">
        <is>
          <t xml:space="preserve"> </t>
        </is>
      </c>
    </row>
    <row r="31">
      <c r="A31" s="4" t="inlineStr">
        <is>
          <t>Total consideration (fair value)</t>
        </is>
      </c>
      <c r="B31" s="6" t="n">
        <v>441295</v>
      </c>
      <c r="C31" s="4" t="inlineStr">
        <is>
          <t xml:space="preserve"> </t>
        </is>
      </c>
      <c r="D31" s="4" t="inlineStr">
        <is>
          <t xml:space="preserve"> </t>
        </is>
      </c>
      <c r="E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Schedule of Goodwil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297225</v>
      </c>
      <c r="C4" s="6" t="n">
        <v>274478</v>
      </c>
      <c r="D4" s="6" t="n">
        <v>274478</v>
      </c>
    </row>
    <row r="5">
      <c r="A5" s="4" t="inlineStr">
        <is>
          <t>Goodwill Acquired During the Year</t>
        </is>
      </c>
      <c r="B5" s="5" t="n">
        <v>152329</v>
      </c>
      <c r="C5" s="5" t="n">
        <v>0</v>
      </c>
      <c r="D5" s="5" t="n">
        <v>22747</v>
      </c>
    </row>
    <row r="6">
      <c r="A6" s="4" t="inlineStr">
        <is>
          <t>Measurement Period Adjustments</t>
        </is>
      </c>
      <c r="B6" s="5" t="n">
        <v>0</v>
      </c>
      <c r="C6" s="5" t="n">
        <v>0</v>
      </c>
      <c r="D6" s="5" t="n">
        <v>0</v>
      </c>
    </row>
    <row r="7">
      <c r="A7" s="4" t="inlineStr">
        <is>
          <t>Reallocation of Goodwill</t>
        </is>
      </c>
      <c r="B7" s="5" t="n">
        <v>0</v>
      </c>
      <c r="C7" s="5" t="n">
        <v>0</v>
      </c>
      <c r="D7" s="5" t="n">
        <v>0</v>
      </c>
    </row>
    <row r="8">
      <c r="A8" s="4" t="inlineStr">
        <is>
          <t>Goodwill, ending balance</t>
        </is>
      </c>
      <c r="B8" s="5" t="n">
        <v>449554</v>
      </c>
      <c r="C8" s="5" t="n">
        <v>274478</v>
      </c>
      <c r="D8" s="5" t="n">
        <v>297225</v>
      </c>
    </row>
    <row r="9">
      <c r="A9" s="4" t="inlineStr">
        <is>
          <t>Wes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5" t="n">
        <v>123674</v>
      </c>
      <c r="C11" s="5" t="n">
        <v>123599</v>
      </c>
      <c r="D11" s="5" t="n">
        <v>123599</v>
      </c>
    </row>
    <row r="12">
      <c r="A12" s="4" t="inlineStr">
        <is>
          <t>Goodwill Acquired During the Year</t>
        </is>
      </c>
      <c r="B12" s="5" t="n">
        <v>0</v>
      </c>
      <c r="C12" s="5" t="n">
        <v>0</v>
      </c>
      <c r="D12" s="5" t="n">
        <v>75</v>
      </c>
    </row>
    <row r="13">
      <c r="A13" s="4" t="inlineStr">
        <is>
          <t>Measurement Period Adjustments</t>
        </is>
      </c>
      <c r="B13" s="5" t="n">
        <v>0</v>
      </c>
      <c r="C13" s="5" t="n">
        <v>0</v>
      </c>
      <c r="D13" s="5" t="n">
        <v>0</v>
      </c>
    </row>
    <row r="14">
      <c r="A14" s="4" t="inlineStr">
        <is>
          <t>Reallocation of Goodwill</t>
        </is>
      </c>
      <c r="B14" s="5" t="n">
        <v>0</v>
      </c>
      <c r="C14" s="5" t="n">
        <v>0</v>
      </c>
      <c r="D14" s="5" t="n">
        <v>0</v>
      </c>
    </row>
    <row r="15">
      <c r="A15" s="4" t="inlineStr">
        <is>
          <t>Goodwill, ending balance</t>
        </is>
      </c>
      <c r="B15" s="5" t="n">
        <v>123674</v>
      </c>
      <c r="C15" s="5" t="n">
        <v>123599</v>
      </c>
      <c r="D15" s="5" t="n">
        <v>123674</v>
      </c>
    </row>
    <row r="16">
      <c r="A16" s="4" t="inlineStr">
        <is>
          <t>Mountain</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5" t="n">
        <v>26816</v>
      </c>
      <c r="C18" s="5" t="n">
        <v>26816</v>
      </c>
      <c r="D18" s="5" t="n">
        <v>26816</v>
      </c>
    </row>
    <row r="19">
      <c r="A19" s="4" t="inlineStr">
        <is>
          <t>Goodwill Acquired During the Year</t>
        </is>
      </c>
      <c r="B19" s="5" t="n">
        <v>0</v>
      </c>
      <c r="C19" s="5" t="n">
        <v>0</v>
      </c>
      <c r="D19" s="5" t="n">
        <v>0</v>
      </c>
    </row>
    <row r="20">
      <c r="A20" s="4" t="inlineStr">
        <is>
          <t>Measurement Period Adjustments</t>
        </is>
      </c>
      <c r="B20" s="5" t="n">
        <v>0</v>
      </c>
      <c r="C20" s="5" t="n">
        <v>0</v>
      </c>
      <c r="D20" s="5" t="n">
        <v>0</v>
      </c>
    </row>
    <row r="21">
      <c r="A21" s="4" t="inlineStr">
        <is>
          <t>Reallocation of Goodwill</t>
        </is>
      </c>
      <c r="B21" s="5" t="n">
        <v>0</v>
      </c>
      <c r="C21" s="5" t="n">
        <v>0</v>
      </c>
      <c r="D21" s="5" t="n">
        <v>0</v>
      </c>
    </row>
    <row r="22">
      <c r="A22" s="4" t="inlineStr">
        <is>
          <t>Goodwill, ending balance</t>
        </is>
      </c>
      <c r="B22" s="5" t="n">
        <v>26816</v>
      </c>
      <c r="C22" s="5" t="n">
        <v>26816</v>
      </c>
      <c r="D22" s="5" t="n">
        <v>26816</v>
      </c>
    </row>
    <row r="23">
      <c r="A23" s="4" t="inlineStr">
        <is>
          <t>Central</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5" t="n">
        <v>115322</v>
      </c>
      <c r="C25" s="5" t="n">
        <v>114587</v>
      </c>
      <c r="D25" s="5" t="n">
        <v>114587</v>
      </c>
    </row>
    <row r="26">
      <c r="A26" s="4" t="inlineStr">
        <is>
          <t>Goodwill Acquired During the Year</t>
        </is>
      </c>
      <c r="B26" s="5" t="n">
        <v>152329</v>
      </c>
      <c r="C26" s="5" t="n">
        <v>0</v>
      </c>
      <c r="D26" s="5" t="n">
        <v>735</v>
      </c>
    </row>
    <row r="27">
      <c r="A27" s="4" t="inlineStr">
        <is>
          <t>Measurement Period Adjustments</t>
        </is>
      </c>
      <c r="B27" s="5" t="n">
        <v>0</v>
      </c>
      <c r="C27" s="5" t="n">
        <v>0</v>
      </c>
      <c r="D27" s="5" t="n">
        <v>0</v>
      </c>
    </row>
    <row r="28">
      <c r="A28" s="4" t="inlineStr">
        <is>
          <t>Reallocation of Goodwill</t>
        </is>
      </c>
      <c r="B28" s="5" t="n">
        <v>0</v>
      </c>
      <c r="C28" s="5" t="n">
        <v>0</v>
      </c>
      <c r="D28" s="5" t="n">
        <v>0</v>
      </c>
    </row>
    <row r="29">
      <c r="A29" s="4" t="inlineStr">
        <is>
          <t>Goodwill, ending balance</t>
        </is>
      </c>
      <c r="B29" s="5" t="n">
        <v>267651</v>
      </c>
      <c r="C29" s="5" t="n">
        <v>114587</v>
      </c>
      <c r="D29" s="5" t="n">
        <v>115322</v>
      </c>
    </row>
    <row r="30">
      <c r="A30" s="4" t="inlineStr">
        <is>
          <t>Energy Service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5" t="n">
        <v>31413</v>
      </c>
      <c r="C32" s="5" t="n">
        <v>9476</v>
      </c>
      <c r="D32" s="5" t="n">
        <v>9476</v>
      </c>
    </row>
    <row r="33">
      <c r="A33" s="4" t="inlineStr">
        <is>
          <t>Goodwill Acquired During the Year</t>
        </is>
      </c>
      <c r="B33" s="5" t="n">
        <v>0</v>
      </c>
      <c r="C33" s="5" t="n">
        <v>0</v>
      </c>
      <c r="D33" s="5" t="n">
        <v>21937</v>
      </c>
    </row>
    <row r="34">
      <c r="A34" s="4" t="inlineStr">
        <is>
          <t>Measurement Period Adjustments</t>
        </is>
      </c>
      <c r="B34" s="5" t="n">
        <v>0</v>
      </c>
      <c r="C34" s="5" t="n">
        <v>0</v>
      </c>
      <c r="D34" s="5" t="n">
        <v>0</v>
      </c>
    </row>
    <row r="35">
      <c r="A35" s="4" t="inlineStr">
        <is>
          <t>Reallocation of Goodwill</t>
        </is>
      </c>
      <c r="B35" s="5" t="n">
        <v>0</v>
      </c>
      <c r="C35" s="5" t="n">
        <v>0</v>
      </c>
      <c r="D35" s="5" t="n">
        <v>0</v>
      </c>
    </row>
    <row r="36">
      <c r="A36" s="4" t="inlineStr">
        <is>
          <t>Goodwill, ending balance</t>
        </is>
      </c>
      <c r="B36" s="6" t="n">
        <v>31413</v>
      </c>
      <c r="C36" s="6" t="n">
        <v>9476</v>
      </c>
      <c r="D36" s="6" t="n">
        <v>314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Other Amortizable Intangible Assets (Details) - USD ($) $ in Thousands</t>
        </is>
      </c>
      <c r="B1" s="2" t="inlineStr">
        <is>
          <t>Mar. 31, 2025</t>
        </is>
      </c>
      <c r="C1" s="2" t="inlineStr">
        <is>
          <t>Dec. 31, 2024</t>
        </is>
      </c>
      <c r="D1" s="2" t="inlineStr">
        <is>
          <t>Mar. 31, 2024</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41967</v>
      </c>
      <c r="C3" s="6" t="n">
        <v>29414</v>
      </c>
      <c r="D3" s="6" t="n">
        <v>10277</v>
      </c>
    </row>
    <row r="4">
      <c r="A4" s="4" t="inlineStr">
        <is>
          <t>Customer relationship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5" t="n">
        <v>30703</v>
      </c>
      <c r="C6" s="5" t="n">
        <v>30703</v>
      </c>
      <c r="D6" s="5" t="n">
        <v>18540</v>
      </c>
    </row>
    <row r="7">
      <c r="A7" s="4" t="inlineStr">
        <is>
          <t>Less accumulated amortization</t>
        </is>
      </c>
      <c r="B7" s="5" t="n">
        <v>11798</v>
      </c>
      <c r="C7" s="5" t="n">
        <v>11060</v>
      </c>
      <c r="D7" s="5" t="n">
        <v>9535</v>
      </c>
    </row>
    <row r="8">
      <c r="A8" s="4" t="inlineStr">
        <is>
          <t>Total</t>
        </is>
      </c>
      <c r="B8" s="5" t="n">
        <v>18905</v>
      </c>
      <c r="C8" s="5" t="n">
        <v>19643</v>
      </c>
      <c r="D8" s="5" t="n">
        <v>9005</v>
      </c>
    </row>
    <row r="9">
      <c r="A9" s="4" t="inlineStr">
        <is>
          <t>Noncompete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5" t="n">
        <v>3107</v>
      </c>
      <c r="C11" s="5" t="n">
        <v>3950</v>
      </c>
      <c r="D11" s="5" t="n">
        <v>3820</v>
      </c>
    </row>
    <row r="12">
      <c r="A12" s="4" t="inlineStr">
        <is>
          <t>Less accumulated amortization</t>
        </is>
      </c>
      <c r="B12" s="5" t="n">
        <v>2743</v>
      </c>
      <c r="C12" s="5" t="n">
        <v>3524</v>
      </c>
      <c r="D12" s="5" t="n">
        <v>3315</v>
      </c>
    </row>
    <row r="13">
      <c r="A13" s="4" t="inlineStr">
        <is>
          <t>Total</t>
        </is>
      </c>
      <c r="B13" s="5" t="n">
        <v>364</v>
      </c>
      <c r="C13" s="5" t="n">
        <v>426</v>
      </c>
      <c r="D13" s="5" t="n">
        <v>505</v>
      </c>
    </row>
    <row r="14">
      <c r="A14" s="4" t="inlineStr">
        <is>
          <t>Tradenam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7470</v>
      </c>
      <c r="C16" s="5" t="n">
        <v>7470</v>
      </c>
      <c r="D16" s="5" t="n">
        <v>0</v>
      </c>
    </row>
    <row r="17">
      <c r="A17" s="4" t="inlineStr">
        <is>
          <t>Less accumulated amortization</t>
        </is>
      </c>
      <c r="B17" s="5" t="n">
        <v>188</v>
      </c>
      <c r="C17" s="5" t="n">
        <v>124</v>
      </c>
      <c r="D17" s="5" t="n">
        <v>0</v>
      </c>
    </row>
    <row r="18">
      <c r="A18" s="4" t="inlineStr">
        <is>
          <t>Total</t>
        </is>
      </c>
      <c r="B18" s="5" t="n">
        <v>7282</v>
      </c>
      <c r="C18" s="5" t="n">
        <v>7346</v>
      </c>
      <c r="D18" s="5" t="n">
        <v>0</v>
      </c>
    </row>
    <row r="19">
      <c r="A19" s="4" t="inlineStr">
        <is>
          <t>Backlog</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gross</t>
        </is>
      </c>
      <c r="B21" s="5" t="n">
        <v>9890</v>
      </c>
      <c r="C21" s="5" t="n">
        <v>390</v>
      </c>
      <c r="D21" s="5" t="n">
        <v>0</v>
      </c>
    </row>
    <row r="22">
      <c r="A22" s="4" t="inlineStr">
        <is>
          <t>Less accumulated amortization</t>
        </is>
      </c>
      <c r="B22" s="5" t="n">
        <v>32</v>
      </c>
      <c r="C22" s="5" t="n">
        <v>22</v>
      </c>
      <c r="D22" s="5" t="n">
        <v>0</v>
      </c>
    </row>
    <row r="23">
      <c r="A23" s="4" t="inlineStr">
        <is>
          <t>Total</t>
        </is>
      </c>
      <c r="B23" s="5" t="n">
        <v>9858</v>
      </c>
      <c r="C23" s="5" t="n">
        <v>368</v>
      </c>
      <c r="D23" s="5" t="n">
        <v>0</v>
      </c>
    </row>
    <row r="24">
      <c r="A24" s="4" t="inlineStr">
        <is>
          <t>Oth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s, gross</t>
        </is>
      </c>
      <c r="B26" s="5" t="n">
        <v>6688</v>
      </c>
      <c r="C26" s="5" t="n">
        <v>3310</v>
      </c>
      <c r="D26" s="5" t="n">
        <v>1796</v>
      </c>
    </row>
    <row r="27">
      <c r="A27" s="4" t="inlineStr">
        <is>
          <t>Less accumulated amortization</t>
        </is>
      </c>
      <c r="B27" s="5" t="n">
        <v>1130</v>
      </c>
      <c r="C27" s="5" t="n">
        <v>1679</v>
      </c>
      <c r="D27" s="5" t="n">
        <v>1029</v>
      </c>
    </row>
    <row r="28">
      <c r="A28" s="4" t="inlineStr">
        <is>
          <t>Total</t>
        </is>
      </c>
      <c r="B28" s="6" t="n">
        <v>5558</v>
      </c>
      <c r="C28" s="6" t="n">
        <v>1631</v>
      </c>
      <c r="D28" s="6" t="n">
        <v>7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00</v>
      </c>
      <c r="C4" s="6" t="n">
        <v>5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authorized (in shares)</t>
        </is>
      </c>
      <c r="B3" s="5" t="n">
        <v>300000000</v>
      </c>
      <c r="C3" s="5" t="n">
        <v>300000000</v>
      </c>
      <c r="D3" s="5" t="n">
        <v>300000000</v>
      </c>
    </row>
    <row r="4">
      <c r="A4" s="4" t="inlineStr">
        <is>
          <t>Common stock, par value (in dollars per share)</t>
        </is>
      </c>
      <c r="B4" s="7" t="n">
        <v>0.01</v>
      </c>
      <c r="C4" s="7" t="n">
        <v>0.01</v>
      </c>
      <c r="D4" s="7" t="n">
        <v>0.01</v>
      </c>
    </row>
    <row r="5">
      <c r="A5" s="4" t="inlineStr">
        <is>
          <t>Common stock, issued (in shares)</t>
        </is>
      </c>
      <c r="B5" s="5" t="n">
        <v>57083497</v>
      </c>
      <c r="C5" s="5" t="n">
        <v>57043841</v>
      </c>
      <c r="D5" s="5" t="n">
        <v>57040840</v>
      </c>
    </row>
    <row r="6">
      <c r="A6" s="4" t="inlineStr">
        <is>
          <t>Common stock, outstanding (in shares)</t>
        </is>
      </c>
      <c r="B6" s="5" t="n">
        <v>56652361</v>
      </c>
      <c r="C6" s="5" t="n">
        <v>56612705</v>
      </c>
      <c r="D6" s="5" t="n">
        <v>56609704</v>
      </c>
    </row>
    <row r="7">
      <c r="A7" s="4" t="inlineStr">
        <is>
          <t>Treasury stock held at cost (in shares)</t>
        </is>
      </c>
      <c r="B7" s="5" t="n">
        <v>431136</v>
      </c>
      <c r="C7" s="5" t="n">
        <v>431136</v>
      </c>
      <c r="D7" s="5" t="n">
        <v>431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12034</v>
      </c>
    </row>
    <row r="4">
      <c r="A4" s="4" t="inlineStr">
        <is>
          <t>2026</t>
        </is>
      </c>
      <c r="B4" s="5" t="n">
        <v>5307</v>
      </c>
    </row>
    <row r="5">
      <c r="A5" s="4" t="inlineStr">
        <is>
          <t>2027</t>
        </is>
      </c>
      <c r="B5" s="5" t="n">
        <v>4287</v>
      </c>
    </row>
    <row r="6">
      <c r="A6" s="4" t="inlineStr">
        <is>
          <t>2028</t>
        </is>
      </c>
      <c r="B6" s="5" t="n">
        <v>3961</v>
      </c>
    </row>
    <row r="7">
      <c r="A7" s="4" t="inlineStr">
        <is>
          <t>2029</t>
        </is>
      </c>
      <c r="B7" s="5" t="n">
        <v>3466</v>
      </c>
    </row>
    <row r="8">
      <c r="A8" s="4" t="inlineStr">
        <is>
          <t>Thereafter</t>
        </is>
      </c>
      <c r="B8" s="6" t="n">
        <v>12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Investments used to satisfy nonqualified benefit plans obligations</t>
        </is>
      </c>
      <c r="B4" s="6" t="n">
        <v>30500</v>
      </c>
      <c r="C4" s="6" t="n">
        <v>27100</v>
      </c>
      <c r="D4" s="6" t="n">
        <v>28400</v>
      </c>
    </row>
    <row r="5">
      <c r="A5" s="4" t="inlineStr">
        <is>
          <t>Net unrealized gain (loss) on investments used to satisfy obligations under nonqualified benefit plans</t>
        </is>
      </c>
      <c r="B5" s="6" t="n">
        <v>-692</v>
      </c>
      <c r="C5" s="6" t="n">
        <v>1200</v>
      </c>
      <c r="D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 Fair value, measurements, recurring - USD ($) $ in Thousands</t>
        </is>
      </c>
      <c r="B1" s="2" t="inlineStr">
        <is>
          <t>Mar. 31, 2025</t>
        </is>
      </c>
      <c r="C1" s="2" t="inlineStr">
        <is>
          <t>Dec. 31, 2024</t>
        </is>
      </c>
      <c r="D1" s="2" t="inlineStr">
        <is>
          <t>Mar. 31, 2024</t>
        </is>
      </c>
    </row>
    <row r="2">
      <c r="A2" s="3" t="inlineStr">
        <is>
          <t>Fair value measurements [Line Items]</t>
        </is>
      </c>
      <c r="B2" s="4" t="inlineStr">
        <is>
          <t xml:space="preserve"> </t>
        </is>
      </c>
      <c r="C2" s="4" t="inlineStr">
        <is>
          <t xml:space="preserve"> </t>
        </is>
      </c>
      <c r="D2" s="4" t="inlineStr">
        <is>
          <t xml:space="preserve"> </t>
        </is>
      </c>
    </row>
    <row r="3">
      <c r="A3" s="4" t="inlineStr">
        <is>
          <t>Money market funds</t>
        </is>
      </c>
      <c r="B3" s="6" t="n">
        <v>4125</v>
      </c>
      <c r="C3" s="6" t="n">
        <v>4082</v>
      </c>
      <c r="D3" s="6" t="n">
        <v>3845</v>
      </c>
    </row>
    <row r="4">
      <c r="A4" s="4" t="inlineStr">
        <is>
          <t>Insurance contracts</t>
        </is>
      </c>
      <c r="B4" s="5" t="n">
        <v>30451</v>
      </c>
      <c r="C4" s="5" t="n">
        <v>28377</v>
      </c>
      <c r="D4" s="5" t="n">
        <v>27059</v>
      </c>
    </row>
    <row r="5">
      <c r="A5" s="4" t="inlineStr">
        <is>
          <t>Total assets measured at fair value</t>
        </is>
      </c>
      <c r="B5" s="5" t="n">
        <v>34576</v>
      </c>
      <c r="C5" s="5" t="n">
        <v>32459</v>
      </c>
      <c r="D5" s="5" t="n">
        <v>30904</v>
      </c>
    </row>
    <row r="6">
      <c r="A6" s="4" t="inlineStr">
        <is>
          <t>Quoted Prices in Active Markets for Identical Assets (Level 1)</t>
        </is>
      </c>
      <c r="B6" s="4" t="inlineStr">
        <is>
          <t xml:space="preserve"> </t>
        </is>
      </c>
      <c r="C6" s="4" t="inlineStr">
        <is>
          <t xml:space="preserve"> </t>
        </is>
      </c>
      <c r="D6" s="4" t="inlineStr">
        <is>
          <t xml:space="preserve"> </t>
        </is>
      </c>
    </row>
    <row r="7">
      <c r="A7" s="3" t="inlineStr">
        <is>
          <t>Fair value measurements [Line Items]</t>
        </is>
      </c>
      <c r="B7" s="4" t="inlineStr">
        <is>
          <t xml:space="preserve"> </t>
        </is>
      </c>
      <c r="C7" s="4" t="inlineStr">
        <is>
          <t xml:space="preserve"> </t>
        </is>
      </c>
      <c r="D7" s="4" t="inlineStr">
        <is>
          <t xml:space="preserve"> </t>
        </is>
      </c>
    </row>
    <row r="8">
      <c r="A8" s="4" t="inlineStr">
        <is>
          <t>Money market funds</t>
        </is>
      </c>
      <c r="B8" s="5" t="n">
        <v>0</v>
      </c>
      <c r="C8" s="5" t="n">
        <v>0</v>
      </c>
      <c r="D8" s="5" t="n">
        <v>0</v>
      </c>
    </row>
    <row r="9">
      <c r="A9" s="4" t="inlineStr">
        <is>
          <t>Insurance contracts</t>
        </is>
      </c>
      <c r="B9" s="5" t="n">
        <v>0</v>
      </c>
      <c r="C9" s="5" t="n">
        <v>0</v>
      </c>
      <c r="D9" s="5" t="n">
        <v>0</v>
      </c>
    </row>
    <row r="10">
      <c r="A10" s="4" t="inlineStr">
        <is>
          <t>Total assets measured at fair value</t>
        </is>
      </c>
      <c r="B10" s="5" t="n">
        <v>0</v>
      </c>
      <c r="C10" s="5" t="n">
        <v>0</v>
      </c>
      <c r="D10" s="5" t="n">
        <v>0</v>
      </c>
    </row>
    <row r="11">
      <c r="A11" s="4" t="inlineStr">
        <is>
          <t>Significant Other Observable Inputs (Level 2)</t>
        </is>
      </c>
      <c r="B11" s="4" t="inlineStr">
        <is>
          <t xml:space="preserve"> </t>
        </is>
      </c>
      <c r="C11" s="4" t="inlineStr">
        <is>
          <t xml:space="preserve"> </t>
        </is>
      </c>
      <c r="D11" s="4" t="inlineStr">
        <is>
          <t xml:space="preserve"> </t>
        </is>
      </c>
    </row>
    <row r="12">
      <c r="A12" s="3" t="inlineStr">
        <is>
          <t>Fair value measurements [Line Items]</t>
        </is>
      </c>
      <c r="B12" s="4" t="inlineStr">
        <is>
          <t xml:space="preserve"> </t>
        </is>
      </c>
      <c r="C12" s="4" t="inlineStr">
        <is>
          <t xml:space="preserve"> </t>
        </is>
      </c>
      <c r="D12" s="4" t="inlineStr">
        <is>
          <t xml:space="preserve"> </t>
        </is>
      </c>
    </row>
    <row r="13">
      <c r="A13" s="4" t="inlineStr">
        <is>
          <t>Money market funds</t>
        </is>
      </c>
      <c r="B13" s="5" t="n">
        <v>4125</v>
      </c>
      <c r="C13" s="5" t="n">
        <v>4082</v>
      </c>
      <c r="D13" s="5" t="n">
        <v>3845</v>
      </c>
    </row>
    <row r="14">
      <c r="A14" s="4" t="inlineStr">
        <is>
          <t>Insurance contracts</t>
        </is>
      </c>
      <c r="B14" s="5" t="n">
        <v>30451</v>
      </c>
      <c r="C14" s="5" t="n">
        <v>28377</v>
      </c>
      <c r="D14" s="5" t="n">
        <v>27059</v>
      </c>
    </row>
    <row r="15">
      <c r="A15" s="4" t="inlineStr">
        <is>
          <t>Total assets measured at fair value</t>
        </is>
      </c>
      <c r="B15" s="5" t="n">
        <v>34576</v>
      </c>
      <c r="C15" s="5" t="n">
        <v>32459</v>
      </c>
      <c r="D15" s="5" t="n">
        <v>30904</v>
      </c>
    </row>
    <row r="16">
      <c r="A16" s="4" t="inlineStr">
        <is>
          <t>Significant Unobservable Inputs (Level 3)</t>
        </is>
      </c>
      <c r="B16" s="4" t="inlineStr">
        <is>
          <t xml:space="preserve"> </t>
        </is>
      </c>
      <c r="C16" s="4" t="inlineStr">
        <is>
          <t xml:space="preserve"> </t>
        </is>
      </c>
      <c r="D16" s="4" t="inlineStr">
        <is>
          <t xml:space="preserve"> </t>
        </is>
      </c>
    </row>
    <row r="17">
      <c r="A17" s="3" t="inlineStr">
        <is>
          <t>Fair value measurements [Line Items]</t>
        </is>
      </c>
      <c r="B17" s="4" t="inlineStr">
        <is>
          <t xml:space="preserve"> </t>
        </is>
      </c>
      <c r="C17" s="4" t="inlineStr">
        <is>
          <t xml:space="preserve"> </t>
        </is>
      </c>
      <c r="D17" s="4" t="inlineStr">
        <is>
          <t xml:space="preserve"> </t>
        </is>
      </c>
    </row>
    <row r="18">
      <c r="A18" s="4" t="inlineStr">
        <is>
          <t>Money market funds</t>
        </is>
      </c>
      <c r="B18" s="5" t="n">
        <v>0</v>
      </c>
      <c r="C18" s="5" t="n">
        <v>0</v>
      </c>
      <c r="D18" s="5" t="n">
        <v>0</v>
      </c>
    </row>
    <row r="19">
      <c r="A19" s="4" t="inlineStr">
        <is>
          <t>Insurance contracts</t>
        </is>
      </c>
      <c r="B19" s="5" t="n">
        <v>0</v>
      </c>
      <c r="C19" s="5" t="n">
        <v>0</v>
      </c>
      <c r="D19" s="5" t="n">
        <v>0</v>
      </c>
    </row>
    <row r="20">
      <c r="A20" s="4" t="inlineStr">
        <is>
          <t>Total assets measured at fair value</t>
        </is>
      </c>
      <c r="B20" s="6" t="n">
        <v>0</v>
      </c>
      <c r="C20" s="6" t="n">
        <v>0</v>
      </c>
      <c r="D2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Long-Term Debt (Details) - USD ($) $ in Thousands</t>
        </is>
      </c>
      <c r="B1" s="2" t="inlineStr">
        <is>
          <t>Mar. 31, 2025</t>
        </is>
      </c>
      <c r="C1" s="2" t="inlineStr">
        <is>
          <t>Dec. 31, 2024</t>
        </is>
      </c>
      <c r="D1" s="2" t="inlineStr">
        <is>
          <t>Mar. 31, 2024</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Line Items]</t>
        </is>
      </c>
      <c r="B3" s="4" t="inlineStr">
        <is>
          <t xml:space="preserve"> </t>
        </is>
      </c>
      <c r="C3" s="4" t="inlineStr">
        <is>
          <t xml:space="preserve"> </t>
        </is>
      </c>
      <c r="D3" s="4" t="inlineStr">
        <is>
          <t xml:space="preserve"> </t>
        </is>
      </c>
    </row>
    <row r="4">
      <c r="A4" s="4" t="inlineStr">
        <is>
          <t>Long-term debt, fair value</t>
        </is>
      </c>
      <c r="B4" s="6" t="n">
        <v>1189931</v>
      </c>
      <c r="C4" s="6" t="n">
        <v>689950</v>
      </c>
      <c r="D4" s="6" t="n">
        <v>695247</v>
      </c>
    </row>
    <row r="5">
      <c r="A5" s="4" t="inlineStr">
        <is>
          <t>Fair value</t>
        </is>
      </c>
      <c r="B5" s="4" t="inlineStr">
        <is>
          <t xml:space="preserve"> </t>
        </is>
      </c>
      <c r="C5" s="4" t="inlineStr">
        <is>
          <t xml:space="preserve"> </t>
        </is>
      </c>
      <c r="D5" s="4" t="inlineStr">
        <is>
          <t xml:space="preserve"> </t>
        </is>
      </c>
    </row>
    <row r="6">
      <c r="A6" s="3" t="inlineStr">
        <is>
          <t>Fair value, balance sheet grouping [Line Items]</t>
        </is>
      </c>
      <c r="B6" s="4" t="inlineStr">
        <is>
          <t xml:space="preserve"> </t>
        </is>
      </c>
      <c r="C6" s="4" t="inlineStr">
        <is>
          <t xml:space="preserve"> </t>
        </is>
      </c>
      <c r="D6" s="4" t="inlineStr">
        <is>
          <t xml:space="preserve"> </t>
        </is>
      </c>
    </row>
    <row r="7">
      <c r="A7" s="4" t="inlineStr">
        <is>
          <t>Long-term debt, fair value</t>
        </is>
      </c>
      <c r="B7" s="6" t="n">
        <v>1208611</v>
      </c>
      <c r="C7" s="6" t="n">
        <v>707853</v>
      </c>
      <c r="D7" s="6" t="n">
        <v>7159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Narrative (Details) - Line of Credit - USD ($) $ in Millions</t>
        </is>
      </c>
      <c r="B1" s="2" t="inlineStr">
        <is>
          <t>Mar. 07, 2025</t>
        </is>
      </c>
      <c r="C1" s="2" t="inlineStr">
        <is>
          <t>Mar. 06, 2025</t>
        </is>
      </c>
    </row>
    <row r="2">
      <c r="A2" s="4" t="inlineStr">
        <is>
          <t>Credit Agreement</t>
        </is>
      </c>
      <c r="B2" s="4" t="inlineStr">
        <is>
          <t xml:space="preserve"> </t>
        </is>
      </c>
      <c r="C2" s="4" t="inlineStr">
        <is>
          <t xml:space="preserve"> </t>
        </is>
      </c>
    </row>
    <row r="3">
      <c r="A3" s="3" t="inlineStr">
        <is>
          <t>Debt Instrument, Redemption [Line Items]</t>
        </is>
      </c>
      <c r="B3" s="4" t="inlineStr">
        <is>
          <t xml:space="preserve"> </t>
        </is>
      </c>
      <c r="C3" s="4" t="inlineStr">
        <is>
          <t xml:space="preserve"> </t>
        </is>
      </c>
    </row>
    <row r="4">
      <c r="A4" s="4" t="inlineStr">
        <is>
          <t>Total debt ratio, minimum</t>
        </is>
      </c>
      <c r="B4" s="10" t="n">
        <v>0.0475</v>
      </c>
      <c r="C4" s="4" t="inlineStr">
        <is>
          <t xml:space="preserve"> </t>
        </is>
      </c>
    </row>
    <row r="5">
      <c r="A5" s="4" t="inlineStr">
        <is>
          <t>Revolving Credit Facility | Credit Agreement</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Line of credit facility, maximum borrowing capacity</t>
        </is>
      </c>
      <c r="B7" s="6" t="n">
        <v>500</v>
      </c>
      <c r="C7" s="6" t="n">
        <v>350</v>
      </c>
    </row>
    <row r="8">
      <c r="A8" s="4" t="inlineStr">
        <is>
          <t>Secured Debt | Term loan A agreement due on March 7, 2030</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Debt instrument, face amount</t>
        </is>
      </c>
      <c r="B10" s="6" t="n">
        <v>275</v>
      </c>
      <c r="C10" s="4" t="inlineStr">
        <is>
          <t xml:space="preserve"> </t>
        </is>
      </c>
    </row>
    <row r="11">
      <c r="A11" s="4" t="inlineStr">
        <is>
          <t>Mandatory annual amortization, years one and two</t>
        </is>
      </c>
      <c r="B11" s="11" t="n">
        <v>0.025</v>
      </c>
      <c r="C11" s="4" t="inlineStr">
        <is>
          <t xml:space="preserve"> </t>
        </is>
      </c>
    </row>
    <row r="12">
      <c r="A12" s="4" t="inlineStr">
        <is>
          <t>Mandatory annual amortization, years three and four</t>
        </is>
      </c>
      <c r="B12" s="12" t="n">
        <v>0.05</v>
      </c>
      <c r="C12" s="4" t="inlineStr">
        <is>
          <t xml:space="preserve"> </t>
        </is>
      </c>
    </row>
    <row r="13">
      <c r="A13" s="4" t="inlineStr">
        <is>
          <t>Mandatory annual amortization, years five and thereafter</t>
        </is>
      </c>
      <c r="B13" s="11" t="n">
        <v>0.075</v>
      </c>
      <c r="C13" s="4" t="inlineStr">
        <is>
          <t xml:space="preserve"> </t>
        </is>
      </c>
    </row>
    <row r="14">
      <c r="A14" s="4" t="inlineStr">
        <is>
          <t>Secured Debt | Term loan B agreement due on March 8, 2032</t>
        </is>
      </c>
      <c r="B14" s="4" t="inlineStr">
        <is>
          <t xml:space="preserve"> </t>
        </is>
      </c>
      <c r="C14" s="4" t="inlineStr">
        <is>
          <t xml:space="preserve"> </t>
        </is>
      </c>
    </row>
    <row r="15">
      <c r="A15" s="3" t="inlineStr">
        <is>
          <t>Debt Instrument, Redemption [Line Items]</t>
        </is>
      </c>
      <c r="B15" s="4" t="inlineStr">
        <is>
          <t xml:space="preserve"> </t>
        </is>
      </c>
      <c r="C15" s="4" t="inlineStr">
        <is>
          <t xml:space="preserve"> </t>
        </is>
      </c>
    </row>
    <row r="16">
      <c r="A16" s="4" t="inlineStr">
        <is>
          <t>Debt instrument, face amount</t>
        </is>
      </c>
      <c r="B16" s="6" t="n">
        <v>500</v>
      </c>
      <c r="C16" s="4" t="inlineStr">
        <is>
          <t xml:space="preserve"> </t>
        </is>
      </c>
    </row>
    <row r="17">
      <c r="A17" s="4" t="inlineStr">
        <is>
          <t>Mandatory annual amortization</t>
        </is>
      </c>
      <c r="B17" s="6" t="n">
        <v>5</v>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utstanding (Details) - USD ($) $ in Thousands</t>
        </is>
      </c>
      <c r="B1" s="2" t="inlineStr">
        <is>
          <t>Mar. 31, 2025</t>
        </is>
      </c>
      <c r="C1" s="2" t="inlineStr">
        <is>
          <t>Dec. 31, 2024</t>
        </is>
      </c>
      <c r="D1" s="2" t="inlineStr">
        <is>
          <t>Mar. 31, 2024</t>
        </is>
      </c>
    </row>
    <row r="2">
      <c r="A2" s="3" t="inlineStr">
        <is>
          <t>Long-term debt outstanding [Line Items]</t>
        </is>
      </c>
      <c r="B2" s="4" t="inlineStr">
        <is>
          <t xml:space="preserve"> </t>
        </is>
      </c>
      <c r="C2" s="4" t="inlineStr">
        <is>
          <t xml:space="preserve"> </t>
        </is>
      </c>
      <c r="D2" s="4" t="inlineStr">
        <is>
          <t xml:space="preserve"> </t>
        </is>
      </c>
    </row>
    <row r="3">
      <c r="A3" s="4" t="inlineStr">
        <is>
          <t>Less unamortized debt issuance costs</t>
        </is>
      </c>
      <c r="B3" s="6" t="n">
        <v>17766</v>
      </c>
      <c r="C3" s="6" t="n">
        <v>12564</v>
      </c>
      <c r="D3" s="6" t="n">
        <v>14636</v>
      </c>
    </row>
    <row r="4">
      <c r="A4" s="4" t="inlineStr">
        <is>
          <t>Total long-term debt</t>
        </is>
      </c>
      <c r="B4" s="5" t="n">
        <v>1172165</v>
      </c>
      <c r="C4" s="5" t="n">
        <v>677386</v>
      </c>
      <c r="D4" s="5" t="n">
        <v>680611</v>
      </c>
    </row>
    <row r="5">
      <c r="A5" s="4" t="inlineStr">
        <is>
          <t>Less current maturities</t>
        </is>
      </c>
      <c r="B5" s="5" t="n">
        <v>11780</v>
      </c>
      <c r="C5" s="5" t="n">
        <v>10475</v>
      </c>
      <c r="D5" s="5" t="n">
        <v>7072</v>
      </c>
    </row>
    <row r="6">
      <c r="A6" s="4" t="inlineStr">
        <is>
          <t>Net long-term debt</t>
        </is>
      </c>
      <c r="B6" s="6" t="n">
        <v>1160385</v>
      </c>
      <c r="C6" s="5" t="n">
        <v>666911</v>
      </c>
      <c r="D6" s="5" t="n">
        <v>673539</v>
      </c>
    </row>
    <row r="7">
      <c r="A7" s="4" t="inlineStr">
        <is>
          <t>Line of Credit | Term loan A agreement due on March 7, 2030</t>
        </is>
      </c>
      <c r="B7" s="4" t="inlineStr">
        <is>
          <t xml:space="preserve"> </t>
        </is>
      </c>
      <c r="C7" s="4" t="inlineStr">
        <is>
          <t xml:space="preserve"> </t>
        </is>
      </c>
      <c r="D7" s="4" t="inlineStr">
        <is>
          <t xml:space="preserve"> </t>
        </is>
      </c>
    </row>
    <row r="8">
      <c r="A8" s="3" t="inlineStr">
        <is>
          <t>Long-term debt outstanding [Line Items]</t>
        </is>
      </c>
      <c r="B8" s="4" t="inlineStr">
        <is>
          <t xml:space="preserve"> </t>
        </is>
      </c>
      <c r="C8" s="4" t="inlineStr">
        <is>
          <t xml:space="preserve"> </t>
        </is>
      </c>
      <c r="D8" s="4" t="inlineStr">
        <is>
          <t xml:space="preserve"> </t>
        </is>
      </c>
    </row>
    <row r="9">
      <c r="A9" s="4" t="inlineStr">
        <is>
          <t>Weighted Average Interest Rate at March 31, 2025</t>
        </is>
      </c>
      <c r="B9" s="11" t="n">
        <v>0.0605</v>
      </c>
      <c r="C9" s="4" t="inlineStr">
        <is>
          <t xml:space="preserve"> </t>
        </is>
      </c>
      <c r="D9" s="4" t="inlineStr">
        <is>
          <t xml:space="preserve"> </t>
        </is>
      </c>
    </row>
    <row r="10">
      <c r="A10" s="4" t="inlineStr">
        <is>
          <t>Long-term debt, gross</t>
        </is>
      </c>
      <c r="B10" s="6" t="n">
        <v>264688</v>
      </c>
      <c r="C10" s="5" t="n">
        <v>264688</v>
      </c>
      <c r="D10" s="5" t="n">
        <v>269844</v>
      </c>
    </row>
    <row r="11">
      <c r="A11" s="4" t="inlineStr">
        <is>
          <t>Line of Credit | Term loan B agreement due on March 8, 2032</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Weighted Average Interest Rate at March 31, 2025</t>
        </is>
      </c>
      <c r="B13" s="11" t="n">
        <v>0.0629</v>
      </c>
      <c r="C13" s="4" t="inlineStr">
        <is>
          <t xml:space="preserve"> </t>
        </is>
      </c>
      <c r="D13" s="4" t="inlineStr">
        <is>
          <t xml:space="preserve"> </t>
        </is>
      </c>
    </row>
    <row r="14">
      <c r="A14" s="4" t="inlineStr">
        <is>
          <t>Long-term debt, gross</t>
        </is>
      </c>
      <c r="B14" s="6" t="n">
        <v>500000</v>
      </c>
      <c r="C14" s="5" t="n">
        <v>0</v>
      </c>
      <c r="D14" s="5" t="n">
        <v>0</v>
      </c>
    </row>
    <row r="15">
      <c r="A15" s="4" t="inlineStr">
        <is>
          <t>Senior notes due on May 1, 2031 | Senior notes due on May 1, 2031</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Weighted Average Interest Rate at March 31, 2025</t>
        </is>
      </c>
      <c r="B17" s="11" t="n">
        <v>0.0775</v>
      </c>
      <c r="C17" s="4" t="inlineStr">
        <is>
          <t xml:space="preserve"> </t>
        </is>
      </c>
      <c r="D17" s="4" t="inlineStr">
        <is>
          <t xml:space="preserve"> </t>
        </is>
      </c>
    </row>
    <row r="18">
      <c r="A18" s="4" t="inlineStr">
        <is>
          <t>Long-term debt, gross</t>
        </is>
      </c>
      <c r="B18" s="6" t="n">
        <v>425000</v>
      </c>
      <c r="C18" s="5" t="n">
        <v>425000</v>
      </c>
      <c r="D18" s="5" t="n">
        <v>425000</v>
      </c>
    </row>
    <row r="19">
      <c r="A19" s="4" t="inlineStr">
        <is>
          <t>Other notes due on January 1, 2061</t>
        </is>
      </c>
      <c r="B19" s="4" t="inlineStr">
        <is>
          <t xml:space="preserve"> </t>
        </is>
      </c>
      <c r="C19" s="4" t="inlineStr">
        <is>
          <t xml:space="preserve"> </t>
        </is>
      </c>
      <c r="D19" s="4" t="inlineStr">
        <is>
          <t xml:space="preserve"> </t>
        </is>
      </c>
    </row>
    <row r="20">
      <c r="A20" s="3" t="inlineStr">
        <is>
          <t>Long-term debt outstanding [Line Items]</t>
        </is>
      </c>
      <c r="B20" s="4" t="inlineStr">
        <is>
          <t xml:space="preserve"> </t>
        </is>
      </c>
      <c r="C20" s="4" t="inlineStr">
        <is>
          <t xml:space="preserve"> </t>
        </is>
      </c>
      <c r="D20" s="4" t="inlineStr">
        <is>
          <t xml:space="preserve"> </t>
        </is>
      </c>
    </row>
    <row r="21">
      <c r="A21" s="4" t="inlineStr">
        <is>
          <t>Weighted Average Interest Rate at March 31, 2025</t>
        </is>
      </c>
      <c r="B21" s="12" t="n">
        <v>0</v>
      </c>
      <c r="C21" s="4" t="inlineStr">
        <is>
          <t xml:space="preserve"> </t>
        </is>
      </c>
      <c r="D21" s="4" t="inlineStr">
        <is>
          <t xml:space="preserve"> </t>
        </is>
      </c>
    </row>
    <row r="22">
      <c r="A22" s="4" t="inlineStr">
        <is>
          <t>Long-term debt, gross</t>
        </is>
      </c>
      <c r="B22" s="6" t="n">
        <v>243</v>
      </c>
      <c r="C22" s="6" t="n">
        <v>262</v>
      </c>
      <c r="D22" s="6" t="n">
        <v>4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Mar. 31, 2025 USD ($)</t>
        </is>
      </c>
    </row>
    <row r="2">
      <c r="A2" s="3" t="inlineStr">
        <is>
          <t>Debt Disclosure [Abstract]</t>
        </is>
      </c>
      <c r="B2" s="4" t="inlineStr">
        <is>
          <t xml:space="preserve"> </t>
        </is>
      </c>
    </row>
    <row r="3">
      <c r="A3" s="4" t="inlineStr">
        <is>
          <t>Remainder of 2025</t>
        </is>
      </c>
      <c r="B3" s="6" t="n">
        <v>8875</v>
      </c>
    </row>
    <row r="4">
      <c r="A4" s="4" t="inlineStr">
        <is>
          <t>2026</t>
        </is>
      </c>
      <c r="B4" s="5" t="n">
        <v>11698</v>
      </c>
    </row>
    <row r="5">
      <c r="A5" s="4" t="inlineStr">
        <is>
          <t>2027</t>
        </is>
      </c>
      <c r="B5" s="5" t="n">
        <v>16580</v>
      </c>
    </row>
    <row r="6">
      <c r="A6" s="4" t="inlineStr">
        <is>
          <t>2028</t>
        </is>
      </c>
      <c r="B6" s="5" t="n">
        <v>18235</v>
      </c>
    </row>
    <row r="7">
      <c r="A7" s="4" t="inlineStr">
        <is>
          <t>2029</t>
        </is>
      </c>
      <c r="B7" s="5" t="n">
        <v>23197</v>
      </c>
    </row>
    <row r="8">
      <c r="A8" s="4" t="inlineStr">
        <is>
          <t>Thereafter</t>
        </is>
      </c>
      <c r="B8" s="6" t="n">
        <v>11113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sh flow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terest paid, net</t>
        </is>
      </c>
      <c r="B4" s="6" t="n">
        <v>4731</v>
      </c>
      <c r="C4" s="6" t="n">
        <v>5764</v>
      </c>
    </row>
    <row r="5">
      <c r="A5" s="4" t="inlineStr">
        <is>
          <t>Income taxes paid, net</t>
        </is>
      </c>
      <c r="B5" s="5" t="n">
        <v>2883</v>
      </c>
      <c r="C5" s="5" t="n">
        <v>0</v>
      </c>
    </row>
    <row r="6">
      <c r="A6" s="4" t="inlineStr">
        <is>
          <t>Right-of-use assets obtained in exchange for new operating lease liabilities</t>
        </is>
      </c>
      <c r="B6" s="5" t="n">
        <v>1179</v>
      </c>
      <c r="C6" s="5" t="n">
        <v>4802</v>
      </c>
    </row>
    <row r="7">
      <c r="A7" s="4" t="inlineStr">
        <is>
          <t>Property, plant and equipment additions in accounts payable</t>
        </is>
      </c>
      <c r="B7" s="6" t="n">
        <v>5023</v>
      </c>
      <c r="C7" s="6" t="n">
        <v>604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Business segment data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 aligned with geographic areas</t>
        </is>
      </c>
      <c r="B5" s="5" t="n">
        <v>3</v>
      </c>
    </row>
    <row r="6">
      <c r="A6" s="4" t="inlineStr">
        <is>
          <t>Number of reportable segments aligned with product line</t>
        </is>
      </c>
      <c r="B6"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Data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6" t="n">
        <v>353471</v>
      </c>
      <c r="C4" s="6" t="n">
        <v>329590</v>
      </c>
      <c r="D4" s="4" t="inlineStr">
        <is>
          <t xml:space="preserve"> </t>
        </is>
      </c>
    </row>
    <row r="5">
      <c r="A5" s="4" t="inlineStr">
        <is>
          <t>Selling, general and administrative expenses</t>
        </is>
      </c>
      <c r="B5" s="5" t="n">
        <v>73058</v>
      </c>
      <c r="C5" s="5" t="n">
        <v>60221</v>
      </c>
      <c r="D5" s="4" t="inlineStr">
        <is>
          <t xml:space="preserve"> </t>
        </is>
      </c>
    </row>
    <row r="6">
      <c r="A6" s="4" t="inlineStr">
        <is>
          <t>Consolidated loss before income taxes</t>
        </is>
      </c>
      <c r="B6" s="5" t="n">
        <v>-93349</v>
      </c>
      <c r="C6" s="5" t="n">
        <v>-63955</v>
      </c>
      <c r="D6" s="4" t="inlineStr">
        <is>
          <t xml:space="preserve"> </t>
        </is>
      </c>
    </row>
    <row r="7">
      <c r="A7" s="4" t="inlineStr">
        <is>
          <t>Depreciation, depletion and amortization</t>
        </is>
      </c>
      <c r="B7" s="5" t="n">
        <v>38762</v>
      </c>
      <c r="C7" s="5" t="n">
        <v>32212</v>
      </c>
      <c r="D7" s="4" t="inlineStr">
        <is>
          <t xml:space="preserve"> </t>
        </is>
      </c>
    </row>
    <row r="8">
      <c r="A8" s="4" t="inlineStr">
        <is>
          <t>Interest expense, net</t>
        </is>
      </c>
      <c r="B8" s="5" t="n">
        <v>13123</v>
      </c>
      <c r="C8" s="5" t="n">
        <v>11147</v>
      </c>
      <c r="D8" s="4" t="inlineStr">
        <is>
          <t xml:space="preserve"> </t>
        </is>
      </c>
    </row>
    <row r="9">
      <c r="A9" s="4" t="inlineStr">
        <is>
          <t>Capital expenditures</t>
        </is>
      </c>
      <c r="B9" s="5" t="n">
        <v>68360</v>
      </c>
      <c r="C9" s="5" t="n">
        <v>36055</v>
      </c>
      <c r="D9" s="4" t="inlineStr">
        <is>
          <t xml:space="preserve"> </t>
        </is>
      </c>
    </row>
    <row r="10">
      <c r="A10" s="4" t="inlineStr">
        <is>
          <t>Assets</t>
        </is>
      </c>
      <c r="B10" s="5" t="n">
        <v>3280707</v>
      </c>
      <c r="C10" s="5" t="n">
        <v>2513643</v>
      </c>
      <c r="D10" s="6" t="n">
        <v>2851202</v>
      </c>
    </row>
    <row r="11">
      <c r="A11" s="4" t="inlineStr">
        <is>
          <t>Other assets</t>
        </is>
      </c>
      <c r="B11" s="5" t="n">
        <v>4778400</v>
      </c>
      <c r="C11" s="5" t="n">
        <v>3971565</v>
      </c>
      <c r="D11" s="4" t="inlineStr">
        <is>
          <t xml:space="preserve"> </t>
        </is>
      </c>
    </row>
    <row r="12">
      <c r="A12" s="4" t="inlineStr">
        <is>
          <t>West</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Capital expenditures</t>
        </is>
      </c>
      <c r="B14" s="5" t="n">
        <v>26921</v>
      </c>
      <c r="C14" s="5" t="n">
        <v>18581</v>
      </c>
      <c r="D14" s="4" t="inlineStr">
        <is>
          <t xml:space="preserve"> </t>
        </is>
      </c>
    </row>
    <row r="15">
      <c r="A15" s="4" t="inlineStr">
        <is>
          <t>Mountain</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Capital expenditures</t>
        </is>
      </c>
      <c r="B17" s="5" t="n">
        <v>13929</v>
      </c>
      <c r="C17" s="5" t="n">
        <v>8498</v>
      </c>
      <c r="D17" s="4" t="inlineStr">
        <is>
          <t xml:space="preserve"> </t>
        </is>
      </c>
    </row>
    <row r="18">
      <c r="A18" s="4" t="inlineStr">
        <is>
          <t>Central</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Capital expenditures</t>
        </is>
      </c>
      <c r="B20" s="5" t="n">
        <v>25893</v>
      </c>
      <c r="C20" s="5" t="n">
        <v>6582</v>
      </c>
      <c r="D20" s="4" t="inlineStr">
        <is>
          <t xml:space="preserve"> </t>
        </is>
      </c>
    </row>
    <row r="21">
      <c r="A21" s="4" t="inlineStr">
        <is>
          <t>Energy Services</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Capital expenditures</t>
        </is>
      </c>
      <c r="B23" s="5" t="n">
        <v>1617</v>
      </c>
      <c r="C23" s="5" t="n">
        <v>2394</v>
      </c>
      <c r="D23" s="4" t="inlineStr">
        <is>
          <t xml:space="preserve"> </t>
        </is>
      </c>
    </row>
    <row r="24">
      <c r="A24" s="4" t="inlineStr">
        <is>
          <t>Operating Segments Excluding Intersegment Elimination</t>
        </is>
      </c>
      <c r="B24" s="4" t="inlineStr">
        <is>
          <t xml:space="preserve"> </t>
        </is>
      </c>
      <c r="C24" s="4" t="inlineStr">
        <is>
          <t xml:space="preserve"> </t>
        </is>
      </c>
      <c r="D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row>
    <row r="26">
      <c r="A26" s="4" t="inlineStr">
        <is>
          <t>Revenues</t>
        </is>
      </c>
      <c r="B26" s="5" t="n">
        <v>353398</v>
      </c>
      <c r="C26" s="5" t="n">
        <v>329444</v>
      </c>
      <c r="D26" s="4" t="inlineStr">
        <is>
          <t xml:space="preserve"> </t>
        </is>
      </c>
    </row>
    <row r="27">
      <c r="A27" s="4" t="inlineStr">
        <is>
          <t>Operating Segments Excluding Intersegment Elimination | West</t>
        </is>
      </c>
      <c r="B27" s="4" t="inlineStr">
        <is>
          <t xml:space="preserve"> </t>
        </is>
      </c>
      <c r="C27" s="4" t="inlineStr">
        <is>
          <t xml:space="preserve"> </t>
        </is>
      </c>
      <c r="D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row>
    <row r="29">
      <c r="A29" s="4" t="inlineStr">
        <is>
          <t>Revenues</t>
        </is>
      </c>
      <c r="B29" s="5" t="n">
        <v>208018</v>
      </c>
      <c r="C29" s="5" t="n">
        <v>197539</v>
      </c>
      <c r="D29" s="4" t="inlineStr">
        <is>
          <t xml:space="preserve"> </t>
        </is>
      </c>
    </row>
    <row r="30">
      <c r="A30" s="4" t="inlineStr">
        <is>
          <t>Operating Segments Excluding Intersegment Elimination | Mountain</t>
        </is>
      </c>
      <c r="B30" s="4" t="inlineStr">
        <is>
          <t xml:space="preserve"> </t>
        </is>
      </c>
      <c r="C30" s="4" t="inlineStr">
        <is>
          <t xml:space="preserve"> </t>
        </is>
      </c>
      <c r="D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row>
    <row r="32">
      <c r="A32" s="4" t="inlineStr">
        <is>
          <t>Revenues</t>
        </is>
      </c>
      <c r="B32" s="5" t="n">
        <v>65994</v>
      </c>
      <c r="C32" s="5" t="n">
        <v>59825</v>
      </c>
      <c r="D32" s="4" t="inlineStr">
        <is>
          <t xml:space="preserve"> </t>
        </is>
      </c>
    </row>
    <row r="33">
      <c r="A33" s="4" t="inlineStr">
        <is>
          <t>Operating Segments Excluding Intersegment Elimination | Central</t>
        </is>
      </c>
      <c r="B33" s="4" t="inlineStr">
        <is>
          <t xml:space="preserve"> </t>
        </is>
      </c>
      <c r="C33" s="4" t="inlineStr">
        <is>
          <t xml:space="preserve"> </t>
        </is>
      </c>
      <c r="D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row>
    <row r="35">
      <c r="A35" s="4" t="inlineStr">
        <is>
          <t>Revenues</t>
        </is>
      </c>
      <c r="B35" s="5" t="n">
        <v>67841</v>
      </c>
      <c r="C35" s="5" t="n">
        <v>60964</v>
      </c>
      <c r="D35" s="4" t="inlineStr">
        <is>
          <t xml:space="preserve"> </t>
        </is>
      </c>
    </row>
    <row r="36">
      <c r="A36" s="4" t="inlineStr">
        <is>
          <t>Operating Segments Excluding Intersegment Elimination | Energy Services</t>
        </is>
      </c>
      <c r="B36" s="4" t="inlineStr">
        <is>
          <t xml:space="preserve"> </t>
        </is>
      </c>
      <c r="C36" s="4" t="inlineStr">
        <is>
          <t xml:space="preserve"> </t>
        </is>
      </c>
      <c r="D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row>
    <row r="38">
      <c r="A38" s="4" t="inlineStr">
        <is>
          <t>Revenues</t>
        </is>
      </c>
      <c r="B38" s="5" t="n">
        <v>11545</v>
      </c>
      <c r="C38" s="5" t="n">
        <v>11116</v>
      </c>
      <c r="D38" s="4" t="inlineStr">
        <is>
          <t xml:space="preserve"> </t>
        </is>
      </c>
    </row>
    <row r="39">
      <c r="A39" s="4" t="inlineStr">
        <is>
          <t>Intersegment Eliminations</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Revenues</t>
        </is>
      </c>
      <c r="B41" s="5" t="n">
        <v>-44700</v>
      </c>
      <c r="C41" s="5" t="n">
        <v>-41556</v>
      </c>
      <c r="D41" s="4" t="inlineStr">
        <is>
          <t xml:space="preserve"> </t>
        </is>
      </c>
    </row>
    <row r="42">
      <c r="A42" s="4" t="inlineStr">
        <is>
          <t>Intersegment Eliminations | West</t>
        </is>
      </c>
      <c r="B42" s="4" t="inlineStr">
        <is>
          <t xml:space="preserve"> </t>
        </is>
      </c>
      <c r="C42" s="4" t="inlineStr">
        <is>
          <t xml:space="preserve"> </t>
        </is>
      </c>
      <c r="D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row>
    <row r="44">
      <c r="A44" s="4" t="inlineStr">
        <is>
          <t>Revenues</t>
        </is>
      </c>
      <c r="B44" s="5" t="n">
        <v>-28899</v>
      </c>
      <c r="C44" s="5" t="n">
        <v>-28516</v>
      </c>
      <c r="D44" s="4" t="inlineStr">
        <is>
          <t xml:space="preserve"> </t>
        </is>
      </c>
    </row>
    <row r="45">
      <c r="A45" s="4" t="inlineStr">
        <is>
          <t>Intersegment Eliminations | Mountain</t>
        </is>
      </c>
      <c r="B45" s="4" t="inlineStr">
        <is>
          <t xml:space="preserve"> </t>
        </is>
      </c>
      <c r="C45" s="4" t="inlineStr">
        <is>
          <t xml:space="preserve"> </t>
        </is>
      </c>
      <c r="D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row>
    <row r="47">
      <c r="A47" s="4" t="inlineStr">
        <is>
          <t>Revenues</t>
        </is>
      </c>
      <c r="B47" s="5" t="n">
        <v>-3645</v>
      </c>
      <c r="C47" s="5" t="n">
        <v>-3962</v>
      </c>
      <c r="D47" s="4" t="inlineStr">
        <is>
          <t xml:space="preserve"> </t>
        </is>
      </c>
    </row>
    <row r="48">
      <c r="A48" s="4" t="inlineStr">
        <is>
          <t>Intersegment Eliminations | Central</t>
        </is>
      </c>
      <c r="B48" s="4" t="inlineStr">
        <is>
          <t xml:space="preserve"> </t>
        </is>
      </c>
      <c r="C48" s="4" t="inlineStr">
        <is>
          <t xml:space="preserve"> </t>
        </is>
      </c>
      <c r="D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row>
    <row r="50">
      <c r="A50" s="4" t="inlineStr">
        <is>
          <t>Revenues</t>
        </is>
      </c>
      <c r="B50" s="5" t="n">
        <v>-8478</v>
      </c>
      <c r="C50" s="5" t="n">
        <v>-6097</v>
      </c>
      <c r="D50" s="4" t="inlineStr">
        <is>
          <t xml:space="preserve"> </t>
        </is>
      </c>
    </row>
    <row r="51">
      <c r="A51" s="4" t="inlineStr">
        <is>
          <t>Intersegment Eliminations | Energy Services</t>
        </is>
      </c>
      <c r="B51" s="4" t="inlineStr">
        <is>
          <t xml:space="preserve"> </t>
        </is>
      </c>
      <c r="C51" s="4" t="inlineStr">
        <is>
          <t xml:space="preserve"> </t>
        </is>
      </c>
      <c r="D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row>
    <row r="53">
      <c r="A53" s="4" t="inlineStr">
        <is>
          <t>Revenues</t>
        </is>
      </c>
      <c r="B53" s="5" t="n">
        <v>-3678</v>
      </c>
      <c r="C53" s="5" t="n">
        <v>-2981</v>
      </c>
      <c r="D53" s="4" t="inlineStr">
        <is>
          <t xml:space="preserve"> </t>
        </is>
      </c>
    </row>
    <row r="54">
      <c r="A54" s="4" t="inlineStr">
        <is>
          <t>Operating Segments</t>
        </is>
      </c>
      <c r="B54" s="4" t="inlineStr">
        <is>
          <t xml:space="preserve"> </t>
        </is>
      </c>
      <c r="C54" s="4" t="inlineStr">
        <is>
          <t xml:space="preserve"> </t>
        </is>
      </c>
      <c r="D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row>
    <row r="56">
      <c r="A56" s="4" t="inlineStr">
        <is>
          <t>Revenues</t>
        </is>
      </c>
      <c r="B56" s="5" t="n">
        <v>398098</v>
      </c>
      <c r="C56" s="5" t="n">
        <v>371000</v>
      </c>
      <c r="D56" s="4" t="inlineStr">
        <is>
          <t xml:space="preserve"> </t>
        </is>
      </c>
    </row>
    <row r="57">
      <c r="A57" s="4" t="inlineStr">
        <is>
          <t>Total segment EBITDA</t>
        </is>
      </c>
      <c r="B57" s="5" t="n">
        <v>-23447</v>
      </c>
      <c r="C57" s="5" t="n">
        <v>-7858</v>
      </c>
      <c r="D57" s="4" t="inlineStr">
        <is>
          <t xml:space="preserve"> </t>
        </is>
      </c>
    </row>
    <row r="58">
      <c r="A58" s="4" t="inlineStr">
        <is>
          <t>Assets</t>
        </is>
      </c>
      <c r="B58" s="5" t="n">
        <v>3040309</v>
      </c>
      <c r="C58" s="5" t="n">
        <v>2276074</v>
      </c>
      <c r="D58" s="4" t="inlineStr">
        <is>
          <t xml:space="preserve"> </t>
        </is>
      </c>
    </row>
    <row r="59">
      <c r="A59" s="4" t="inlineStr">
        <is>
          <t>Operating Segments | West</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Revenues</t>
        </is>
      </c>
      <c r="B61" s="5" t="n">
        <v>236917</v>
      </c>
      <c r="C61" s="5" t="n">
        <v>226055</v>
      </c>
      <c r="D61" s="4" t="inlineStr">
        <is>
          <t xml:space="preserve"> </t>
        </is>
      </c>
    </row>
    <row r="62">
      <c r="A62" s="4" t="inlineStr">
        <is>
          <t>Cost of revenue excluding depreciation, depletion and amortization</t>
        </is>
      </c>
      <c r="B62" s="5" t="n">
        <v>193638</v>
      </c>
      <c r="C62" s="5" t="n">
        <v>186788</v>
      </c>
      <c r="D62" s="4" t="inlineStr">
        <is>
          <t xml:space="preserve"> </t>
        </is>
      </c>
    </row>
    <row r="63">
      <c r="A63" s="4" t="inlineStr">
        <is>
          <t>Selling, general and administrative expenses</t>
        </is>
      </c>
      <c r="B63" s="5" t="n">
        <v>21646</v>
      </c>
      <c r="C63" s="5" t="n">
        <v>19730</v>
      </c>
      <c r="D63" s="4" t="inlineStr">
        <is>
          <t xml:space="preserve"> </t>
        </is>
      </c>
    </row>
    <row r="64">
      <c r="A64" s="4" t="inlineStr">
        <is>
          <t>Other segment items</t>
        </is>
      </c>
      <c r="B64" s="5" t="n">
        <v>3281</v>
      </c>
      <c r="C64" s="5" t="n">
        <v>-126</v>
      </c>
      <c r="D64" s="4" t="inlineStr">
        <is>
          <t xml:space="preserve"> </t>
        </is>
      </c>
    </row>
    <row r="65">
      <c r="A65" s="4" t="inlineStr">
        <is>
          <t>Total segment EBITDA</t>
        </is>
      </c>
      <c r="B65" s="5" t="n">
        <v>24914</v>
      </c>
      <c r="C65" s="5" t="n">
        <v>19411</v>
      </c>
      <c r="D65" s="4" t="inlineStr">
        <is>
          <t xml:space="preserve"> </t>
        </is>
      </c>
    </row>
    <row r="66">
      <c r="A66" s="4" t="inlineStr">
        <is>
          <t>Assets</t>
        </is>
      </c>
      <c r="B66" s="5" t="n">
        <v>1265438</v>
      </c>
      <c r="C66" s="5" t="n">
        <v>1202549</v>
      </c>
      <c r="D66" s="4" t="inlineStr">
        <is>
          <t xml:space="preserve"> </t>
        </is>
      </c>
    </row>
    <row r="67">
      <c r="A67" s="4" t="inlineStr">
        <is>
          <t>Operating Segments | Mountain</t>
        </is>
      </c>
      <c r="B67" s="4" t="inlineStr">
        <is>
          <t xml:space="preserve"> </t>
        </is>
      </c>
      <c r="C67" s="4" t="inlineStr">
        <is>
          <t xml:space="preserve"> </t>
        </is>
      </c>
      <c r="D67" s="4" t="inlineStr">
        <is>
          <t xml:space="preserve"> </t>
        </is>
      </c>
    </row>
    <row r="68">
      <c r="A68" s="3" t="inlineStr">
        <is>
          <t>Segment Reporting, Revenue Reconciling Item [Line Items]</t>
        </is>
      </c>
      <c r="B68" s="4" t="inlineStr">
        <is>
          <t xml:space="preserve"> </t>
        </is>
      </c>
      <c r="C68" s="4" t="inlineStr">
        <is>
          <t xml:space="preserve"> </t>
        </is>
      </c>
      <c r="D68" s="4" t="inlineStr">
        <is>
          <t xml:space="preserve"> </t>
        </is>
      </c>
    </row>
    <row r="69">
      <c r="A69" s="4" t="inlineStr">
        <is>
          <t>Revenues</t>
        </is>
      </c>
      <c r="B69" s="5" t="n">
        <v>69639</v>
      </c>
      <c r="C69" s="5" t="n">
        <v>63787</v>
      </c>
      <c r="D69" s="4" t="inlineStr">
        <is>
          <t xml:space="preserve"> </t>
        </is>
      </c>
    </row>
    <row r="70">
      <c r="A70" s="4" t="inlineStr">
        <is>
          <t>Cost of revenue excluding depreciation, depletion and amortization</t>
        </is>
      </c>
      <c r="B70" s="5" t="n">
        <v>76600</v>
      </c>
      <c r="C70" s="5" t="n">
        <v>61287</v>
      </c>
      <c r="D70" s="4" t="inlineStr">
        <is>
          <t xml:space="preserve"> </t>
        </is>
      </c>
    </row>
    <row r="71">
      <c r="A71" s="4" t="inlineStr">
        <is>
          <t>Selling, general and administrative expenses</t>
        </is>
      </c>
      <c r="B71" s="5" t="n">
        <v>9299</v>
      </c>
      <c r="C71" s="5" t="n">
        <v>8607</v>
      </c>
      <c r="D71" s="4" t="inlineStr">
        <is>
          <t xml:space="preserve"> </t>
        </is>
      </c>
    </row>
    <row r="72">
      <c r="A72" s="4" t="inlineStr">
        <is>
          <t>Other segment items</t>
        </is>
      </c>
      <c r="B72" s="5" t="n">
        <v>-7</v>
      </c>
      <c r="C72" s="5" t="n">
        <v>43</v>
      </c>
      <c r="D72" s="4" t="inlineStr">
        <is>
          <t xml:space="preserve"> </t>
        </is>
      </c>
    </row>
    <row r="73">
      <c r="A73" s="4" t="inlineStr">
        <is>
          <t>Total segment EBITDA</t>
        </is>
      </c>
      <c r="B73" s="5" t="n">
        <v>-16267</v>
      </c>
      <c r="C73" s="5" t="n">
        <v>-6064</v>
      </c>
      <c r="D73" s="4" t="inlineStr">
        <is>
          <t xml:space="preserve"> </t>
        </is>
      </c>
    </row>
    <row r="74">
      <c r="A74" s="4" t="inlineStr">
        <is>
          <t>Assets</t>
        </is>
      </c>
      <c r="B74" s="5" t="n">
        <v>350259</v>
      </c>
      <c r="C74" s="5" t="n">
        <v>309451</v>
      </c>
      <c r="D74" s="4" t="inlineStr">
        <is>
          <t xml:space="preserve"> </t>
        </is>
      </c>
    </row>
    <row r="75">
      <c r="A75" s="4" t="inlineStr">
        <is>
          <t>Operating Segments | Central</t>
        </is>
      </c>
      <c r="B75" s="4" t="inlineStr">
        <is>
          <t xml:space="preserve"> </t>
        </is>
      </c>
      <c r="C75" s="4" t="inlineStr">
        <is>
          <t xml:space="preserve"> </t>
        </is>
      </c>
      <c r="D75" s="4" t="inlineStr">
        <is>
          <t xml:space="preserve"> </t>
        </is>
      </c>
    </row>
    <row r="76">
      <c r="A76" s="3" t="inlineStr">
        <is>
          <t>Segment Reporting, Revenue Reconciling Item [Line Items]</t>
        </is>
      </c>
      <c r="B76" s="4" t="inlineStr">
        <is>
          <t xml:space="preserve"> </t>
        </is>
      </c>
      <c r="C76" s="4" t="inlineStr">
        <is>
          <t xml:space="preserve"> </t>
        </is>
      </c>
      <c r="D76" s="4" t="inlineStr">
        <is>
          <t xml:space="preserve"> </t>
        </is>
      </c>
    </row>
    <row r="77">
      <c r="A77" s="4" t="inlineStr">
        <is>
          <t>Revenues</t>
        </is>
      </c>
      <c r="B77" s="5" t="n">
        <v>76319</v>
      </c>
      <c r="C77" s="5" t="n">
        <v>67061</v>
      </c>
      <c r="D77" s="4" t="inlineStr">
        <is>
          <t xml:space="preserve"> </t>
        </is>
      </c>
    </row>
    <row r="78">
      <c r="A78" s="4" t="inlineStr">
        <is>
          <t>Cost of revenue excluding depreciation, depletion and amortization</t>
        </is>
      </c>
      <c r="B78" s="5" t="n">
        <v>82120</v>
      </c>
      <c r="C78" s="5" t="n">
        <v>71636</v>
      </c>
      <c r="D78" s="4" t="inlineStr">
        <is>
          <t xml:space="preserve"> </t>
        </is>
      </c>
    </row>
    <row r="79">
      <c r="A79" s="4" t="inlineStr">
        <is>
          <t>Selling, general and administrative expenses</t>
        </is>
      </c>
      <c r="B79" s="5" t="n">
        <v>18470</v>
      </c>
      <c r="C79" s="5" t="n">
        <v>14225</v>
      </c>
      <c r="D79" s="4" t="inlineStr">
        <is>
          <t xml:space="preserve"> </t>
        </is>
      </c>
    </row>
    <row r="80">
      <c r="A80" s="4" t="inlineStr">
        <is>
          <t>Other segment items</t>
        </is>
      </c>
      <c r="B80" s="5" t="n">
        <v>-21</v>
      </c>
      <c r="C80" s="5" t="n">
        <v>78</v>
      </c>
      <c r="D80" s="4" t="inlineStr">
        <is>
          <t xml:space="preserve"> </t>
        </is>
      </c>
    </row>
    <row r="81">
      <c r="A81" s="4" t="inlineStr">
        <is>
          <t>Total segment EBITDA</t>
        </is>
      </c>
      <c r="B81" s="5" t="n">
        <v>-24292</v>
      </c>
      <c r="C81" s="5" t="n">
        <v>-18722</v>
      </c>
      <c r="D81" s="4" t="inlineStr">
        <is>
          <t xml:space="preserve"> </t>
        </is>
      </c>
    </row>
    <row r="82">
      <c r="A82" s="4" t="inlineStr">
        <is>
          <t>Assets</t>
        </is>
      </c>
      <c r="B82" s="5" t="n">
        <v>1138931</v>
      </c>
      <c r="C82" s="5" t="n">
        <v>603182</v>
      </c>
      <c r="D82" s="4" t="inlineStr">
        <is>
          <t xml:space="preserve"> </t>
        </is>
      </c>
    </row>
    <row r="83">
      <c r="A83" s="4" t="inlineStr">
        <is>
          <t>Operating Segments | Energy Services</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Revenues</t>
        </is>
      </c>
      <c r="B85" s="5" t="n">
        <v>15223</v>
      </c>
      <c r="C85" s="5" t="n">
        <v>14097</v>
      </c>
      <c r="D85" s="4" t="inlineStr">
        <is>
          <t xml:space="preserve"> </t>
        </is>
      </c>
    </row>
    <row r="86">
      <c r="A86" s="4" t="inlineStr">
        <is>
          <t>Cost of revenue excluding depreciation, depletion and amortization</t>
        </is>
      </c>
      <c r="B86" s="5" t="n">
        <v>18897</v>
      </c>
      <c r="C86" s="5" t="n">
        <v>14204</v>
      </c>
      <c r="D86" s="4" t="inlineStr">
        <is>
          <t xml:space="preserve"> </t>
        </is>
      </c>
    </row>
    <row r="87">
      <c r="A87" s="4" t="inlineStr">
        <is>
          <t>Selling, general and administrative expenses</t>
        </is>
      </c>
      <c r="B87" s="5" t="n">
        <v>4099</v>
      </c>
      <c r="C87" s="5" t="n">
        <v>2420</v>
      </c>
      <c r="D87" s="4" t="inlineStr">
        <is>
          <t xml:space="preserve"> </t>
        </is>
      </c>
    </row>
    <row r="88">
      <c r="A88" s="4" t="inlineStr">
        <is>
          <t>Other segment items</t>
        </is>
      </c>
      <c r="B88" s="5" t="n">
        <v>-29</v>
      </c>
      <c r="C88" s="5" t="n">
        <v>44</v>
      </c>
      <c r="D88" s="4" t="inlineStr">
        <is>
          <t xml:space="preserve"> </t>
        </is>
      </c>
    </row>
    <row r="89">
      <c r="A89" s="4" t="inlineStr">
        <is>
          <t>Total segment EBITDA</t>
        </is>
      </c>
      <c r="B89" s="5" t="n">
        <v>-7802</v>
      </c>
      <c r="C89" s="5" t="n">
        <v>-2483</v>
      </c>
      <c r="D89" s="4" t="inlineStr">
        <is>
          <t xml:space="preserve"> </t>
        </is>
      </c>
    </row>
    <row r="90">
      <c r="A90" s="4" t="inlineStr">
        <is>
          <t>Assets</t>
        </is>
      </c>
      <c r="B90" s="5" t="n">
        <v>285681</v>
      </c>
      <c r="C90" s="5" t="n">
        <v>160892</v>
      </c>
      <c r="D90" s="4" t="inlineStr">
        <is>
          <t xml:space="preserve"> </t>
        </is>
      </c>
    </row>
    <row r="91">
      <c r="A91" s="4" t="inlineStr">
        <is>
          <t>Corporate, Non-Segment</t>
        </is>
      </c>
      <c r="B91" s="4" t="inlineStr">
        <is>
          <t xml:space="preserve"> </t>
        </is>
      </c>
      <c r="C91" s="4" t="inlineStr">
        <is>
          <t xml:space="preserve"> </t>
        </is>
      </c>
      <c r="D91" s="4" t="inlineStr">
        <is>
          <t xml:space="preserve"> </t>
        </is>
      </c>
    </row>
    <row r="92">
      <c r="A92" s="3" t="inlineStr">
        <is>
          <t>Segment Reporting, Revenue Reconciling Item [Line Items]</t>
        </is>
      </c>
      <c r="B92" s="4" t="inlineStr">
        <is>
          <t xml:space="preserve"> </t>
        </is>
      </c>
      <c r="C92" s="4" t="inlineStr">
        <is>
          <t xml:space="preserve"> </t>
        </is>
      </c>
      <c r="D92" s="4" t="inlineStr">
        <is>
          <t xml:space="preserve"> </t>
        </is>
      </c>
    </row>
    <row r="93">
      <c r="A93" s="4" t="inlineStr">
        <is>
          <t>Revenues</t>
        </is>
      </c>
      <c r="B93" s="5" t="n">
        <v>3669</v>
      </c>
      <c r="C93" s="5" t="n">
        <v>5142</v>
      </c>
      <c r="D93" s="4" t="inlineStr">
        <is>
          <t xml:space="preserve"> </t>
        </is>
      </c>
    </row>
    <row r="94">
      <c r="A94" s="4" t="inlineStr">
        <is>
          <t>Other corporate revenue</t>
        </is>
      </c>
      <c r="B94" s="5" t="n">
        <v>73</v>
      </c>
      <c r="C94" s="5" t="n">
        <v>146</v>
      </c>
      <c r="D94" s="4" t="inlineStr">
        <is>
          <t xml:space="preserve"> </t>
        </is>
      </c>
    </row>
    <row r="95">
      <c r="A95" s="4" t="inlineStr">
        <is>
          <t>Other corporate expenses</t>
        </is>
      </c>
      <c r="B95" s="5" t="n">
        <v>-18090</v>
      </c>
      <c r="C95" s="5" t="n">
        <v>-12884</v>
      </c>
      <c r="D95" s="4" t="inlineStr">
        <is>
          <t xml:space="preserve"> </t>
        </is>
      </c>
    </row>
    <row r="96">
      <c r="A96" s="4" t="inlineStr">
        <is>
          <t>Consolidation, Eliminations</t>
        </is>
      </c>
      <c r="B96" s="4" t="inlineStr">
        <is>
          <t xml:space="preserve"> </t>
        </is>
      </c>
      <c r="C96" s="4" t="inlineStr">
        <is>
          <t xml:space="preserve"> </t>
        </is>
      </c>
      <c r="D96" s="4" t="inlineStr">
        <is>
          <t xml:space="preserve"> </t>
        </is>
      </c>
    </row>
    <row r="97">
      <c r="A97" s="3" t="inlineStr">
        <is>
          <t>Segment Reporting, Revenue Reconciling Item [Line Items]</t>
        </is>
      </c>
      <c r="B97" s="4" t="inlineStr">
        <is>
          <t xml:space="preserve"> </t>
        </is>
      </c>
      <c r="C97" s="4" t="inlineStr">
        <is>
          <t xml:space="preserve"> </t>
        </is>
      </c>
      <c r="D97" s="4" t="inlineStr">
        <is>
          <t xml:space="preserve"> </t>
        </is>
      </c>
    </row>
    <row r="98">
      <c r="A98" s="4" t="inlineStr">
        <is>
          <t>Revenues</t>
        </is>
      </c>
      <c r="B98" s="5" t="n">
        <v>-48296</v>
      </c>
      <c r="C98" s="5" t="n">
        <v>-46552</v>
      </c>
      <c r="D98" s="4" t="inlineStr">
        <is>
          <t xml:space="preserve"> </t>
        </is>
      </c>
    </row>
    <row r="99">
      <c r="A99" s="4" t="inlineStr">
        <is>
          <t>Assets</t>
        </is>
      </c>
      <c r="B99" s="6" t="n">
        <v>-4538002</v>
      </c>
      <c r="C99" s="6" t="n">
        <v>-3733996</v>
      </c>
      <c r="D9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15" customWidth="1" min="6" max="6"/>
    <col width="37"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Treasury Stock</t>
        </is>
      </c>
      <c r="G1" s="2" t="inlineStr">
        <is>
          <t>Accumulated Other Comprehensive Loss</t>
        </is>
      </c>
    </row>
    <row r="2">
      <c r="A2" s="4" t="inlineStr">
        <is>
          <t>Beginning balance (in shares) at Dec. 31, 2023</t>
        </is>
      </c>
      <c r="B2" s="4" t="inlineStr">
        <is>
          <t xml:space="preserve"> </t>
        </is>
      </c>
      <c r="C2" s="5" t="n">
        <v>57009542</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266012</v>
      </c>
      <c r="C3" s="6" t="n">
        <v>570</v>
      </c>
      <c r="D3" s="6" t="n">
        <v>614513</v>
      </c>
      <c r="E3" s="6" t="n">
        <v>665874</v>
      </c>
      <c r="F3" s="6" t="n">
        <v>-3626</v>
      </c>
      <c r="G3" s="6" t="n">
        <v>-11319</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5" t="n">
        <v>-431136</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47629</v>
      </c>
      <c r="C6" s="4" t="inlineStr">
        <is>
          <t xml:space="preserve"> </t>
        </is>
      </c>
      <c r="D6" s="4" t="inlineStr">
        <is>
          <t xml:space="preserve"> </t>
        </is>
      </c>
      <c r="E6" s="5" t="n">
        <v>-47629</v>
      </c>
      <c r="F6" s="4" t="inlineStr">
        <is>
          <t xml:space="preserve"> </t>
        </is>
      </c>
      <c r="G6" s="4" t="inlineStr">
        <is>
          <t xml:space="preserve"> </t>
        </is>
      </c>
    </row>
    <row r="7">
      <c r="A7" s="4" t="inlineStr">
        <is>
          <t>Other comprehensive income</t>
        </is>
      </c>
      <c r="B7" s="5" t="n">
        <v>78</v>
      </c>
      <c r="C7" s="4" t="inlineStr">
        <is>
          <t xml:space="preserve"> </t>
        </is>
      </c>
      <c r="D7" s="4" t="inlineStr">
        <is>
          <t xml:space="preserve"> </t>
        </is>
      </c>
      <c r="E7" s="4" t="inlineStr">
        <is>
          <t xml:space="preserve"> </t>
        </is>
      </c>
      <c r="F7" s="4" t="inlineStr">
        <is>
          <t xml:space="preserve"> </t>
        </is>
      </c>
      <c r="G7" s="5" t="n">
        <v>78</v>
      </c>
    </row>
    <row r="8">
      <c r="A8" s="4" t="inlineStr">
        <is>
          <t>Stock-based compensation expense</t>
        </is>
      </c>
      <c r="B8" s="5" t="n">
        <v>1811</v>
      </c>
      <c r="C8" s="4" t="inlineStr">
        <is>
          <t xml:space="preserve"> </t>
        </is>
      </c>
      <c r="D8" s="5" t="n">
        <v>1811</v>
      </c>
      <c r="E8" s="4" t="inlineStr">
        <is>
          <t xml:space="preserve"> </t>
        </is>
      </c>
      <c r="F8" s="4" t="inlineStr">
        <is>
          <t xml:space="preserve"> </t>
        </is>
      </c>
      <c r="G8" s="4" t="inlineStr">
        <is>
          <t xml:space="preserve"> </t>
        </is>
      </c>
    </row>
    <row r="9">
      <c r="A9" s="4" t="inlineStr">
        <is>
          <t>Common stock issued for employee compensation, net of tax withholding (in shares)</t>
        </is>
      </c>
      <c r="B9" s="4" t="inlineStr">
        <is>
          <t xml:space="preserve"> </t>
        </is>
      </c>
      <c r="C9" s="5" t="n">
        <v>31298</v>
      </c>
      <c r="D9" s="4" t="inlineStr">
        <is>
          <t xml:space="preserve"> </t>
        </is>
      </c>
      <c r="E9" s="4" t="inlineStr">
        <is>
          <t xml:space="preserve"> </t>
        </is>
      </c>
      <c r="F9" s="4" t="inlineStr">
        <is>
          <t xml:space="preserve"> </t>
        </is>
      </c>
      <c r="G9" s="4" t="inlineStr">
        <is>
          <t xml:space="preserve"> </t>
        </is>
      </c>
    </row>
    <row r="10">
      <c r="A10" s="4" t="inlineStr">
        <is>
          <t>Common stock issued for employee compensation, net of tax withholding</t>
        </is>
      </c>
      <c r="B10" s="6" t="n">
        <v>-1645</v>
      </c>
      <c r="C10" s="4" t="inlineStr">
        <is>
          <t xml:space="preserve"> </t>
        </is>
      </c>
      <c r="D10" s="5" t="n">
        <v>-1645</v>
      </c>
      <c r="E10" s="4" t="inlineStr">
        <is>
          <t xml:space="preserve"> </t>
        </is>
      </c>
      <c r="F10" s="4" t="inlineStr">
        <is>
          <t xml:space="preserve"> </t>
        </is>
      </c>
      <c r="G10" s="4" t="inlineStr">
        <is>
          <t xml:space="preserve"> </t>
        </is>
      </c>
    </row>
    <row r="11">
      <c r="A11" s="4" t="inlineStr">
        <is>
          <t>Ending balance (in shares) at Mar. 31, 2024</t>
        </is>
      </c>
      <c r="B11" s="5" t="n">
        <v>56609704</v>
      </c>
      <c r="C11" s="5" t="n">
        <v>57040840</v>
      </c>
      <c r="D11" s="4" t="inlineStr">
        <is>
          <t xml:space="preserve"> </t>
        </is>
      </c>
      <c r="E11" s="4" t="inlineStr">
        <is>
          <t xml:space="preserve"> </t>
        </is>
      </c>
      <c r="F11" s="4" t="inlineStr">
        <is>
          <t xml:space="preserve"> </t>
        </is>
      </c>
      <c r="G11" s="4" t="inlineStr">
        <is>
          <t xml:space="preserve"> </t>
        </is>
      </c>
    </row>
    <row r="12">
      <c r="A12" s="4" t="inlineStr">
        <is>
          <t>Treasury stock, ending balance (in shares) at Mar. 31, 2024</t>
        </is>
      </c>
      <c r="B12" s="5" t="n">
        <v>-431136</v>
      </c>
      <c r="C12" s="4" t="inlineStr">
        <is>
          <t xml:space="preserve"> </t>
        </is>
      </c>
      <c r="D12" s="4" t="inlineStr">
        <is>
          <t xml:space="preserve"> </t>
        </is>
      </c>
      <c r="E12" s="4" t="inlineStr">
        <is>
          <t xml:space="preserve"> </t>
        </is>
      </c>
      <c r="F12" s="5" t="n">
        <v>-431136</v>
      </c>
      <c r="G12" s="4" t="inlineStr">
        <is>
          <t xml:space="preserve"> </t>
        </is>
      </c>
    </row>
    <row r="13">
      <c r="A13" s="4" t="inlineStr">
        <is>
          <t>Ending balance at Mar. 31, 2024</t>
        </is>
      </c>
      <c r="B13" s="6" t="n">
        <v>1218627</v>
      </c>
      <c r="C13" s="6" t="n">
        <v>570</v>
      </c>
      <c r="D13" s="5" t="n">
        <v>614679</v>
      </c>
      <c r="E13" s="5" t="n">
        <v>618245</v>
      </c>
      <c r="F13" s="6" t="n">
        <v>-3626</v>
      </c>
      <c r="G13" s="5" t="n">
        <v>-11241</v>
      </c>
    </row>
    <row r="14">
      <c r="A14" s="4" t="inlineStr">
        <is>
          <t>Beginning balance (in shares) at Dec. 31, 2024</t>
        </is>
      </c>
      <c r="B14" s="5" t="n">
        <v>56612705</v>
      </c>
      <c r="C14" s="5" t="n">
        <v>57043841</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476085</v>
      </c>
      <c r="C15" s="6" t="n">
        <v>570</v>
      </c>
      <c r="D15" s="5" t="n">
        <v>620897</v>
      </c>
      <c r="E15" s="5" t="n">
        <v>867546</v>
      </c>
      <c r="F15" s="6" t="n">
        <v>-3626</v>
      </c>
      <c r="G15" s="5" t="n">
        <v>-9302</v>
      </c>
    </row>
    <row r="16">
      <c r="A16" s="4" t="inlineStr">
        <is>
          <t>Treasury stock, beginning balance (in shares) at Dec. 31, 2024</t>
        </is>
      </c>
      <c r="B16" s="5" t="n">
        <v>-431136</v>
      </c>
      <c r="C16" s="4" t="inlineStr">
        <is>
          <t xml:space="preserve"> </t>
        </is>
      </c>
      <c r="D16" s="4" t="inlineStr">
        <is>
          <t xml:space="preserve"> </t>
        </is>
      </c>
      <c r="E16" s="4" t="inlineStr">
        <is>
          <t xml:space="preserve"> </t>
        </is>
      </c>
      <c r="F16" s="5" t="n">
        <v>-431136</v>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68710</v>
      </c>
      <c r="C18" s="4" t="inlineStr">
        <is>
          <t xml:space="preserve"> </t>
        </is>
      </c>
      <c r="D18" s="4" t="inlineStr">
        <is>
          <t xml:space="preserve"> </t>
        </is>
      </c>
      <c r="E18" s="5" t="n">
        <v>-68710</v>
      </c>
      <c r="F18" s="4" t="inlineStr">
        <is>
          <t xml:space="preserve"> </t>
        </is>
      </c>
      <c r="G18" s="4" t="inlineStr">
        <is>
          <t xml:space="preserve"> </t>
        </is>
      </c>
    </row>
    <row r="19">
      <c r="A19" s="4" t="inlineStr">
        <is>
          <t>Other comprehensive income</t>
        </is>
      </c>
      <c r="B19" s="5" t="n">
        <v>63</v>
      </c>
      <c r="C19" s="4" t="inlineStr">
        <is>
          <t xml:space="preserve"> </t>
        </is>
      </c>
      <c r="D19" s="4" t="inlineStr">
        <is>
          <t xml:space="preserve"> </t>
        </is>
      </c>
      <c r="E19" s="4" t="inlineStr">
        <is>
          <t xml:space="preserve"> </t>
        </is>
      </c>
      <c r="F19" s="4" t="inlineStr">
        <is>
          <t xml:space="preserve"> </t>
        </is>
      </c>
      <c r="G19" s="5" t="n">
        <v>63</v>
      </c>
    </row>
    <row r="20">
      <c r="A20" s="4" t="inlineStr">
        <is>
          <t>Stock-based compensation expense</t>
        </is>
      </c>
      <c r="B20" s="5" t="n">
        <v>2799</v>
      </c>
      <c r="C20" s="4" t="inlineStr">
        <is>
          <t xml:space="preserve"> </t>
        </is>
      </c>
      <c r="D20" s="5" t="n">
        <v>2799</v>
      </c>
      <c r="E20" s="4" t="inlineStr">
        <is>
          <t xml:space="preserve"> </t>
        </is>
      </c>
      <c r="F20" s="4" t="inlineStr">
        <is>
          <t xml:space="preserve"> </t>
        </is>
      </c>
      <c r="G20" s="4" t="inlineStr">
        <is>
          <t xml:space="preserve"> </t>
        </is>
      </c>
    </row>
    <row r="21">
      <c r="A21" s="4" t="inlineStr">
        <is>
          <t>Common stock issued for employee compensation, net of tax withholding (in shares)</t>
        </is>
      </c>
      <c r="B21" s="4" t="inlineStr">
        <is>
          <t xml:space="preserve"> </t>
        </is>
      </c>
      <c r="C21" s="5" t="n">
        <v>39656</v>
      </c>
      <c r="D21" s="4" t="inlineStr">
        <is>
          <t xml:space="preserve"> </t>
        </is>
      </c>
      <c r="E21" s="4" t="inlineStr">
        <is>
          <t xml:space="preserve"> </t>
        </is>
      </c>
      <c r="F21" s="4" t="inlineStr">
        <is>
          <t xml:space="preserve"> </t>
        </is>
      </c>
      <c r="G21" s="4" t="inlineStr">
        <is>
          <t xml:space="preserve"> </t>
        </is>
      </c>
    </row>
    <row r="22">
      <c r="A22" s="4" t="inlineStr">
        <is>
          <t>Common stock issued for employee compensation, net of tax withholding</t>
        </is>
      </c>
      <c r="B22" s="6" t="n">
        <v>-2653</v>
      </c>
      <c r="C22" s="6" t="n">
        <v>1</v>
      </c>
      <c r="D22" s="5" t="n">
        <v>-2654</v>
      </c>
      <c r="E22" s="4" t="inlineStr">
        <is>
          <t xml:space="preserve"> </t>
        </is>
      </c>
      <c r="F22" s="4" t="inlineStr">
        <is>
          <t xml:space="preserve"> </t>
        </is>
      </c>
      <c r="G22" s="4" t="inlineStr">
        <is>
          <t xml:space="preserve"> </t>
        </is>
      </c>
    </row>
    <row r="23">
      <c r="A23" s="4" t="inlineStr">
        <is>
          <t>Ending balance (in shares) at Mar. 31, 2025</t>
        </is>
      </c>
      <c r="B23" s="5" t="n">
        <v>56652361</v>
      </c>
      <c r="C23" s="5" t="n">
        <v>57083497</v>
      </c>
      <c r="D23" s="4" t="inlineStr">
        <is>
          <t xml:space="preserve"> </t>
        </is>
      </c>
      <c r="E23" s="4" t="inlineStr">
        <is>
          <t xml:space="preserve"> </t>
        </is>
      </c>
      <c r="F23" s="4" t="inlineStr">
        <is>
          <t xml:space="preserve"> </t>
        </is>
      </c>
      <c r="G23" s="4" t="inlineStr">
        <is>
          <t xml:space="preserve"> </t>
        </is>
      </c>
    </row>
    <row r="24">
      <c r="A24" s="4" t="inlineStr">
        <is>
          <t>Treasury stock, ending balance (in shares) at Mar. 31, 2025</t>
        </is>
      </c>
      <c r="B24" s="5" t="n">
        <v>-431136</v>
      </c>
      <c r="C24" s="4" t="inlineStr">
        <is>
          <t xml:space="preserve"> </t>
        </is>
      </c>
      <c r="D24" s="4" t="inlineStr">
        <is>
          <t xml:space="preserve"> </t>
        </is>
      </c>
      <c r="E24" s="4" t="inlineStr">
        <is>
          <t xml:space="preserve"> </t>
        </is>
      </c>
      <c r="F24" s="5" t="n">
        <v>-431136</v>
      </c>
      <c r="G24" s="4" t="inlineStr">
        <is>
          <t xml:space="preserve"> </t>
        </is>
      </c>
    </row>
    <row r="25">
      <c r="A25" s="4" t="inlineStr">
        <is>
          <t>Ending balance at Mar. 31, 2025</t>
        </is>
      </c>
      <c r="B25" s="6" t="n">
        <v>1407584</v>
      </c>
      <c r="C25" s="6" t="n">
        <v>571</v>
      </c>
      <c r="D25" s="6" t="n">
        <v>621042</v>
      </c>
      <c r="E25" s="6" t="n">
        <v>798836</v>
      </c>
      <c r="F25" s="6" t="n">
        <v>-3626</v>
      </c>
      <c r="G25" s="6" t="n">
        <v>-92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cies (Details) - USD ($)</t>
        </is>
      </c>
      <c r="B1" s="2" t="inlineStr">
        <is>
          <t>Mar. 31, 2025</t>
        </is>
      </c>
      <c r="C1" s="2" t="inlineStr">
        <is>
          <t>Dec. 31, 2024</t>
        </is>
      </c>
      <c r="D1" s="2" t="inlineStr">
        <is>
          <t>Mar. 31, 2024</t>
        </is>
      </c>
    </row>
    <row r="2">
      <c r="A2" s="3" t="inlineStr">
        <is>
          <t>Loss Contingencies [Line Items]</t>
        </is>
      </c>
      <c r="B2" s="4" t="inlineStr">
        <is>
          <t xml:space="preserve"> </t>
        </is>
      </c>
      <c r="C2" s="4" t="inlineStr">
        <is>
          <t xml:space="preserve"> </t>
        </is>
      </c>
      <c r="D2" s="4" t="inlineStr">
        <is>
          <t xml:space="preserve"> </t>
        </is>
      </c>
    </row>
    <row r="3">
      <c r="A3" s="4" t="inlineStr">
        <is>
          <t>Potential liabilities related to litigation and environmental matters</t>
        </is>
      </c>
      <c r="B3" s="6" t="n">
        <v>3400000</v>
      </c>
      <c r="C3" s="6" t="n">
        <v>6600000</v>
      </c>
      <c r="D3" s="6" t="n">
        <v>1200000</v>
      </c>
    </row>
    <row r="4">
      <c r="A4" s="4" t="inlineStr">
        <is>
          <t>Loss Contingency, Receivable</t>
        </is>
      </c>
      <c r="B4" s="5" t="n">
        <v>0</v>
      </c>
      <c r="C4" s="6" t="n">
        <v>459000</v>
      </c>
      <c r="D4" s="6" t="n">
        <v>400000</v>
      </c>
    </row>
    <row r="5">
      <c r="A5" s="4" t="inlineStr">
        <is>
          <t>Guarantor obligations, maximum exposure, undiscounted</t>
        </is>
      </c>
      <c r="B5" s="5" t="n">
        <v>11500000</v>
      </c>
      <c r="C5" s="4" t="inlineStr">
        <is>
          <t xml:space="preserve"> </t>
        </is>
      </c>
      <c r="D5" s="4" t="inlineStr">
        <is>
          <t xml:space="preserve"> </t>
        </is>
      </c>
    </row>
    <row r="6">
      <c r="A6" s="4" t="inlineStr">
        <is>
          <t>Amount outstanding under guarantees that is reflected on balance sheet</t>
        </is>
      </c>
      <c r="B6" s="5" t="n">
        <v>0</v>
      </c>
      <c r="C6" s="4" t="inlineStr">
        <is>
          <t xml:space="preserve"> </t>
        </is>
      </c>
      <c r="D6" s="4" t="inlineStr">
        <is>
          <t xml:space="preserve"> </t>
        </is>
      </c>
    </row>
    <row r="7">
      <c r="A7" s="4" t="inlineStr">
        <is>
          <t>Letters of credit set to expire current year</t>
        </is>
      </c>
      <c r="B7" s="5" t="n">
        <v>11800000</v>
      </c>
      <c r="C7" s="4" t="inlineStr">
        <is>
          <t xml:space="preserve"> </t>
        </is>
      </c>
      <c r="D7" s="4" t="inlineStr">
        <is>
          <t xml:space="preserve"> </t>
        </is>
      </c>
    </row>
    <row r="8">
      <c r="A8" s="4" t="inlineStr">
        <is>
          <t>Letters of credit set to expire in next fiscal year</t>
        </is>
      </c>
      <c r="B8" s="5" t="n">
        <v>11200000</v>
      </c>
      <c r="C8" s="4" t="inlineStr">
        <is>
          <t xml:space="preserve"> </t>
        </is>
      </c>
      <c r="D8" s="4" t="inlineStr">
        <is>
          <t xml:space="preserve"> </t>
        </is>
      </c>
    </row>
    <row r="9">
      <c r="A9" s="4" t="inlineStr">
        <is>
          <t>Letters of credit set to expire, year two</t>
        </is>
      </c>
      <c r="B9" s="5" t="n">
        <v>104000</v>
      </c>
      <c r="C9" s="4" t="inlineStr">
        <is>
          <t xml:space="preserve"> </t>
        </is>
      </c>
      <c r="D9" s="4" t="inlineStr">
        <is>
          <t xml:space="preserve"> </t>
        </is>
      </c>
    </row>
    <row r="10">
      <c r="A10" s="4" t="inlineStr">
        <is>
          <t>Letters of credit set to expire, year three</t>
        </is>
      </c>
      <c r="B10" s="5" t="n">
        <v>175000</v>
      </c>
      <c r="C10" s="4" t="inlineStr">
        <is>
          <t xml:space="preserve"> </t>
        </is>
      </c>
      <c r="D10" s="4" t="inlineStr">
        <is>
          <t xml:space="preserve"> </t>
        </is>
      </c>
    </row>
    <row r="11">
      <c r="A11" s="4" t="inlineStr">
        <is>
          <t>Outstanding letters of credit</t>
        </is>
      </c>
      <c r="B11" s="6" t="n">
        <v>0</v>
      </c>
      <c r="C11" s="4" t="inlineStr">
        <is>
          <t xml:space="preserve"> </t>
        </is>
      </c>
      <c r="D11" s="4" t="inlineStr">
        <is>
          <t xml:space="preserve"> </t>
        </is>
      </c>
    </row>
    <row r="12">
      <c r="A12" s="4" t="inlineStr">
        <is>
          <t>Surety bond expiration period</t>
        </is>
      </c>
      <c r="B12" s="4" t="inlineStr">
        <is>
          <t>12 months</t>
        </is>
      </c>
      <c r="C12" s="4" t="inlineStr">
        <is>
          <t xml:space="preserve"> </t>
        </is>
      </c>
      <c r="D12" s="4" t="inlineStr">
        <is>
          <t xml:space="preserve"> </t>
        </is>
      </c>
    </row>
    <row r="13">
      <c r="A13" s="4" t="inlineStr">
        <is>
          <t>Amount of surety bonds outstanding</t>
        </is>
      </c>
      <c r="B13" s="6" t="n">
        <v>744700000</v>
      </c>
      <c r="C13" s="4" t="inlineStr">
        <is>
          <t xml:space="preserve"> </t>
        </is>
      </c>
      <c r="D13" s="4" t="inlineStr">
        <is>
          <t xml:space="preserve"> </t>
        </is>
      </c>
    </row>
    <row r="14">
      <c r="A14" s="4" t="inlineStr">
        <is>
          <t>Letter of Credi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ine of credit facility, maximum borrowing capacity</t>
        </is>
      </c>
      <c r="B16" s="6" t="n">
        <v>23300000</v>
      </c>
      <c r="C16" s="4" t="inlineStr">
        <is>
          <t xml:space="preserve"> </t>
        </is>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73058</v>
      </c>
      <c r="C4" s="6" t="n">
        <v>60221</v>
      </c>
    </row>
    <row r="5">
      <c r="A5" s="4" t="inlineStr">
        <is>
          <t>Other income</t>
        </is>
      </c>
      <c r="B5" s="6" t="n">
        <v>4567</v>
      </c>
      <c r="C5" s="5" t="n">
        <v>3748</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elling, general and administrative expenses</t>
        </is>
      </c>
      <c r="B8" s="4" t="inlineStr">
        <is>
          <t xml:space="preserve"> </t>
        </is>
      </c>
      <c r="C8" s="5" t="n">
        <v>816</v>
      </c>
    </row>
    <row r="9">
      <c r="A9" s="4" t="inlineStr">
        <is>
          <t>Other income</t>
        </is>
      </c>
      <c r="B9" s="4" t="inlineStr">
        <is>
          <t xml:space="preserve"> </t>
        </is>
      </c>
      <c r="C9" s="6" t="n">
        <v>76</v>
      </c>
    </row>
    <row r="10">
      <c r="A10" s="4" t="inlineStr">
        <is>
          <t>Transition services, period</t>
        </is>
      </c>
      <c r="B10" s="4" t="inlineStr">
        <is>
          <t>1 year</t>
        </is>
      </c>
      <c r="C1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8710</v>
      </c>
      <c r="C4" s="6" t="n">
        <v>-47629</v>
      </c>
    </row>
    <row r="5">
      <c r="A5" s="3" t="inlineStr">
        <is>
          <t>Adjustments to reconcile net loss to net cash used by operating activities:</t>
        </is>
      </c>
      <c r="B5" s="4" t="inlineStr">
        <is>
          <t xml:space="preserve"> </t>
        </is>
      </c>
      <c r="C5" s="4" t="inlineStr">
        <is>
          <t xml:space="preserve"> </t>
        </is>
      </c>
    </row>
    <row r="6">
      <c r="A6" s="4" t="inlineStr">
        <is>
          <t>Depreciation, depletion and amortization</t>
        </is>
      </c>
      <c r="B6" s="5" t="n">
        <v>38762</v>
      </c>
      <c r="C6" s="5" t="n">
        <v>32212</v>
      </c>
    </row>
    <row r="7">
      <c r="A7" s="4" t="inlineStr">
        <is>
          <t>Deferred income taxes</t>
        </is>
      </c>
      <c r="B7" s="5" t="n">
        <v>437</v>
      </c>
      <c r="C7" s="5" t="n">
        <v>-311</v>
      </c>
    </row>
    <row r="8">
      <c r="A8" s="4" t="inlineStr">
        <is>
          <t>Current expected credit loss provision</t>
        </is>
      </c>
      <c r="B8" s="5" t="n">
        <v>335</v>
      </c>
      <c r="C8" s="5" t="n">
        <v>-6</v>
      </c>
    </row>
    <row r="9">
      <c r="A9" s="4" t="inlineStr">
        <is>
          <t>Amortization of debt issuance costs</t>
        </is>
      </c>
      <c r="B9" s="5" t="n">
        <v>787</v>
      </c>
      <c r="C9" s="5" t="n">
        <v>691</v>
      </c>
    </row>
    <row r="10">
      <c r="A10" s="4" t="inlineStr">
        <is>
          <t>Employee stock-based compensation costs</t>
        </is>
      </c>
      <c r="B10" s="5" t="n">
        <v>2799</v>
      </c>
      <c r="C10" s="5" t="n">
        <v>1811</v>
      </c>
    </row>
    <row r="11">
      <c r="A11" s="4" t="inlineStr">
        <is>
          <t>Pension and postretirement benefit plan net periodic benefit cost</t>
        </is>
      </c>
      <c r="B11" s="5" t="n">
        <v>360</v>
      </c>
      <c r="C11" s="5" t="n">
        <v>303</v>
      </c>
    </row>
    <row r="12">
      <c r="A12" s="4" t="inlineStr">
        <is>
          <t>Unrealized (gains) losses on investments</t>
        </is>
      </c>
      <c r="B12" s="5" t="n">
        <v>692</v>
      </c>
      <c r="C12" s="5" t="n">
        <v>-1212</v>
      </c>
    </row>
    <row r="13">
      <c r="A13" s="4" t="inlineStr">
        <is>
          <t>Gains on sales of assets</t>
        </is>
      </c>
      <c r="B13" s="5" t="n">
        <v>-2410</v>
      </c>
      <c r="C13" s="5" t="n">
        <v>-1249</v>
      </c>
    </row>
    <row r="14">
      <c r="A14" s="4" t="inlineStr">
        <is>
          <t>Gain on bargain purchase</t>
        </is>
      </c>
      <c r="B14" s="5" t="n">
        <v>-3547</v>
      </c>
      <c r="C14" s="5" t="n">
        <v>0</v>
      </c>
    </row>
    <row r="15">
      <c r="A15" s="4" t="inlineStr">
        <is>
          <t>Equity in (losses) earnings of unconsolidated affiliates</t>
        </is>
      </c>
      <c r="B15" s="5" t="n">
        <v>15</v>
      </c>
      <c r="C15" s="5" t="n">
        <v>-4</v>
      </c>
    </row>
    <row r="16">
      <c r="A16" s="3" t="inlineStr">
        <is>
          <t>Changes in current assets and liabilities, net of acquisitions:</t>
        </is>
      </c>
      <c r="B16" s="4" t="inlineStr">
        <is>
          <t xml:space="preserve"> </t>
        </is>
      </c>
      <c r="C16" s="4" t="inlineStr">
        <is>
          <t xml:space="preserve"> </t>
        </is>
      </c>
    </row>
    <row r="17">
      <c r="A17" s="4" t="inlineStr">
        <is>
          <t>Receivables</t>
        </is>
      </c>
      <c r="B17" s="5" t="n">
        <v>41081</v>
      </c>
      <c r="C17" s="5" t="n">
        <v>76816</v>
      </c>
    </row>
    <row r="18">
      <c r="A18" s="4" t="inlineStr">
        <is>
          <t>Inventories</t>
        </is>
      </c>
      <c r="B18" s="5" t="n">
        <v>-50360</v>
      </c>
      <c r="C18" s="5" t="n">
        <v>-56160</v>
      </c>
    </row>
    <row r="19">
      <c r="A19" s="4" t="inlineStr">
        <is>
          <t>Other current assets</t>
        </is>
      </c>
      <c r="B19" s="5" t="n">
        <v>-35473</v>
      </c>
      <c r="C19" s="5" t="n">
        <v>-16528</v>
      </c>
    </row>
    <row r="20">
      <c r="A20" s="4" t="inlineStr">
        <is>
          <t>Accounts payable</t>
        </is>
      </c>
      <c r="B20" s="5" t="n">
        <v>-12772</v>
      </c>
      <c r="C20" s="5" t="n">
        <v>-4183</v>
      </c>
    </row>
    <row r="21">
      <c r="A21" s="4" t="inlineStr">
        <is>
          <t>Other current liabilities</t>
        </is>
      </c>
      <c r="B21" s="5" t="n">
        <v>-40255</v>
      </c>
      <c r="C21" s="5" t="n">
        <v>-39691</v>
      </c>
    </row>
    <row r="22">
      <c r="A22" s="4" t="inlineStr">
        <is>
          <t>Pension and postretirement benefit plan contributions</t>
        </is>
      </c>
      <c r="B22" s="5" t="n">
        <v>-158</v>
      </c>
      <c r="C22" s="5" t="n">
        <v>-128</v>
      </c>
    </row>
    <row r="23">
      <c r="A23" s="4" t="inlineStr">
        <is>
          <t>Other noncurrent changes</t>
        </is>
      </c>
      <c r="B23" s="5" t="n">
        <v>3140</v>
      </c>
      <c r="C23" s="5" t="n">
        <v>12058</v>
      </c>
    </row>
    <row r="24">
      <c r="A24" s="4" t="inlineStr">
        <is>
          <t>Net cash used in operating activities</t>
        </is>
      </c>
      <c r="B24" s="5" t="n">
        <v>-125277</v>
      </c>
      <c r="C24" s="5" t="n">
        <v>-43210</v>
      </c>
    </row>
    <row r="25">
      <c r="A25" s="3" t="inlineStr">
        <is>
          <t>Investing activities:</t>
        </is>
      </c>
      <c r="B25" s="4" t="inlineStr">
        <is>
          <t xml:space="preserve"> </t>
        </is>
      </c>
      <c r="C25" s="4" t="inlineStr">
        <is>
          <t xml:space="preserve"> </t>
        </is>
      </c>
    </row>
    <row r="26">
      <c r="A26" s="4" t="inlineStr">
        <is>
          <t>Capital expenditures</t>
        </is>
      </c>
      <c r="B26" s="5" t="n">
        <v>-74958</v>
      </c>
      <c r="C26" s="5" t="n">
        <v>-43689</v>
      </c>
    </row>
    <row r="27">
      <c r="A27" s="4" t="inlineStr">
        <is>
          <t>Acquisitions, net of cash acquired</t>
        </is>
      </c>
      <c r="B27" s="5" t="n">
        <v>-443439</v>
      </c>
      <c r="C27" s="5" t="n">
        <v>0</v>
      </c>
    </row>
    <row r="28">
      <c r="A28" s="4" t="inlineStr">
        <is>
          <t>Net proceeds from sale or disposition of property and other</t>
        </is>
      </c>
      <c r="B28" s="5" t="n">
        <v>17524</v>
      </c>
      <c r="C28" s="5" t="n">
        <v>1629</v>
      </c>
    </row>
    <row r="29">
      <c r="A29" s="4" t="inlineStr">
        <is>
          <t>Investments</t>
        </is>
      </c>
      <c r="B29" s="5" t="n">
        <v>-2760</v>
      </c>
      <c r="C29" s="5" t="n">
        <v>-3009</v>
      </c>
    </row>
    <row r="30">
      <c r="A30" s="4" t="inlineStr">
        <is>
          <t>Net cash used in investing activities</t>
        </is>
      </c>
      <c r="B30" s="5" t="n">
        <v>-503633</v>
      </c>
      <c r="C30" s="5" t="n">
        <v>-45069</v>
      </c>
    </row>
    <row r="31">
      <c r="A31" s="3" t="inlineStr">
        <is>
          <t>Financing activities:</t>
        </is>
      </c>
      <c r="B31" s="4" t="inlineStr">
        <is>
          <t xml:space="preserve"> </t>
        </is>
      </c>
      <c r="C31" s="4" t="inlineStr">
        <is>
          <t xml:space="preserve"> </t>
        </is>
      </c>
    </row>
    <row r="32">
      <c r="A32" s="4" t="inlineStr">
        <is>
          <t>Issuance of long-term debt</t>
        </is>
      </c>
      <c r="B32" s="5" t="n">
        <v>500000</v>
      </c>
      <c r="C32" s="5" t="n">
        <v>0</v>
      </c>
    </row>
    <row r="33">
      <c r="A33" s="4" t="inlineStr">
        <is>
          <t>Repayment of long-term debt</t>
        </is>
      </c>
      <c r="B33" s="5" t="n">
        <v>-19</v>
      </c>
      <c r="C33" s="5" t="n">
        <v>-1738</v>
      </c>
    </row>
    <row r="34">
      <c r="A34" s="4" t="inlineStr">
        <is>
          <t>Debt issuance costs</t>
        </is>
      </c>
      <c r="B34" s="5" t="n">
        <v>-11070</v>
      </c>
      <c r="C34" s="5" t="n">
        <v>0</v>
      </c>
    </row>
    <row r="35">
      <c r="A35" s="4" t="inlineStr">
        <is>
          <t>Tax withholding on stock-based compensation</t>
        </is>
      </c>
      <c r="B35" s="5" t="n">
        <v>-2653</v>
      </c>
      <c r="C35" s="5" t="n">
        <v>-1645</v>
      </c>
    </row>
    <row r="36">
      <c r="A36" s="4" t="inlineStr">
        <is>
          <t>Net cash provided by (used in) financing activities</t>
        </is>
      </c>
      <c r="B36" s="5" t="n">
        <v>486258</v>
      </c>
      <c r="C36" s="5" t="n">
        <v>-3383</v>
      </c>
    </row>
    <row r="37">
      <c r="A37" s="4" t="inlineStr">
        <is>
          <t>Decrease in cash, cash equivalents and restricted cash</t>
        </is>
      </c>
      <c r="B37" s="5" t="n">
        <v>-142652</v>
      </c>
      <c r="C37" s="5" t="n">
        <v>-91662</v>
      </c>
    </row>
    <row r="38">
      <c r="A38" s="4" t="inlineStr">
        <is>
          <t>Cash, cash equivalents and restricted cash -- beginning of year</t>
        </is>
      </c>
      <c r="B38" s="5" t="n">
        <v>281134</v>
      </c>
      <c r="C38" s="5" t="n">
        <v>262320</v>
      </c>
    </row>
    <row r="39">
      <c r="A39" s="4" t="inlineStr">
        <is>
          <t>Cash, cash equivalents and restricted cash -- end of period</t>
        </is>
      </c>
      <c r="B39" s="6" t="n">
        <v>138482</v>
      </c>
      <c r="C39" s="6" t="n">
        <v>1706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t>
        </is>
      </c>
      <c r="B4" s="4" t="inlineStr">
        <is>
          <t>Background At Knife River, we are a people-first construction materials and contracting services company. We provide construction materials and contracting services to build safe roads, bridges, airport runways and other critical infrastructure needs that connect people with where they want to go and with the supplies they need. We are one of the leading providers of crushed stone and sand and gravel in the United States and operate across 14 states. We conduct our operations through four reportable segments: West, Mountain, Central and Energy Services. In January 2025, we made a change to our organizational structure to better align with our business strategy. We reorganized our business segments to reflect changes in the way our chief operating decision maker evaluates performance, makes operating decisions and allocates resources. Our former Pacific and Northwest operating segments were combined to form the new West operating segment. Our former North Central and South operating segments were combined to form the new Central operating segment. The reorganization resulted in four operating segments: West, Mountain, Central and Energy Services, each of which is also a reportable segment. Each segment’s performance is evaluated based on segment results without allocating corporate expenses, which include corporate costs associated with accounting, legal, treasury, business development, information technology, human resources, and other corporate expenses that support the operating segments. Prior periods have been recast to conform to the current reportable segm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6:38Z</dcterms:created>
  <dcterms:modified xmlns:dcterms="http://purl.org/dc/terms/" xmlns:xsi="http://www.w3.org/2001/XMLSchema-instance" xsi:type="dcterms:W3CDTF">2025-05-06T20:36:40Z</dcterms:modified>
</cp:coreProperties>
</file>